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description of" sheetId="8" state="visible" r:id="rId8"/>
    <sheet xmlns:r="http://schemas.openxmlformats.org/officeDocument/2006/relationships" name="Business combinations" sheetId="9" state="visible" r:id="rId9"/>
    <sheet xmlns:r="http://schemas.openxmlformats.org/officeDocument/2006/relationships" name="Contracts with customers" sheetId="10" state="visible" r:id="rId10"/>
    <sheet xmlns:r="http://schemas.openxmlformats.org/officeDocument/2006/relationships" name="Net loss per share" sheetId="11" state="visible" r:id="rId11"/>
    <sheet xmlns:r="http://schemas.openxmlformats.org/officeDocument/2006/relationships" name="Fair value measurement"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Share capital and reserves" sheetId="15" state="visible" r:id="rId15"/>
    <sheet xmlns:r="http://schemas.openxmlformats.org/officeDocument/2006/relationships" name="Share-based payment plans"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Organization and description _2" sheetId="20" state="visible" r:id="rId20"/>
    <sheet xmlns:r="http://schemas.openxmlformats.org/officeDocument/2006/relationships" name="Business combinations (Tables)" sheetId="21" state="visible" r:id="rId21"/>
    <sheet xmlns:r="http://schemas.openxmlformats.org/officeDocument/2006/relationships" name="Contracts with customers (Table" sheetId="22" state="visible" r:id="rId22"/>
    <sheet xmlns:r="http://schemas.openxmlformats.org/officeDocument/2006/relationships" name="Net loss per share (Tables)" sheetId="23" state="visible" r:id="rId23"/>
    <sheet xmlns:r="http://schemas.openxmlformats.org/officeDocument/2006/relationships" name="Balance sheet components (Table" sheetId="24" state="visible" r:id="rId24"/>
    <sheet xmlns:r="http://schemas.openxmlformats.org/officeDocument/2006/relationships" name="Share-based payment plans (Tabl" sheetId="25" state="visible" r:id="rId25"/>
    <sheet xmlns:r="http://schemas.openxmlformats.org/officeDocument/2006/relationships" name="Commitments and contingencies (" sheetId="26" state="visible" r:id="rId26"/>
    <sheet xmlns:r="http://schemas.openxmlformats.org/officeDocument/2006/relationships" name="Organization and summary of sig" sheetId="27" state="visible" r:id="rId27"/>
    <sheet xmlns:r="http://schemas.openxmlformats.org/officeDocument/2006/relationships" name="Business combinations - Stitch," sheetId="28" state="visible" r:id="rId28"/>
    <sheet xmlns:r="http://schemas.openxmlformats.org/officeDocument/2006/relationships" name="Business combinations - Compone" sheetId="29" state="visible" r:id="rId29"/>
    <sheet xmlns:r="http://schemas.openxmlformats.org/officeDocument/2006/relationships" name="Contracts with customers (Detai" sheetId="30" state="visible" r:id="rId30"/>
    <sheet xmlns:r="http://schemas.openxmlformats.org/officeDocument/2006/relationships" name="Contracts with customers - Trad" sheetId="31" state="visible" r:id="rId31"/>
    <sheet xmlns:r="http://schemas.openxmlformats.org/officeDocument/2006/relationships" name="Contracts with customers - Sign" sheetId="32" state="visible" r:id="rId32"/>
    <sheet xmlns:r="http://schemas.openxmlformats.org/officeDocument/2006/relationships" name="Contracts with customers - Rema" sheetId="33" state="visible" r:id="rId33"/>
    <sheet xmlns:r="http://schemas.openxmlformats.org/officeDocument/2006/relationships" name="Contracts with customers - Disa" sheetId="34" state="visible" r:id="rId34"/>
    <sheet xmlns:r="http://schemas.openxmlformats.org/officeDocument/2006/relationships" name="Net loss per share (Details)" sheetId="35" state="visible" r:id="rId35"/>
    <sheet xmlns:r="http://schemas.openxmlformats.org/officeDocument/2006/relationships" name="Fair value measurement - Transf" sheetId="36" state="visible" r:id="rId36"/>
    <sheet xmlns:r="http://schemas.openxmlformats.org/officeDocument/2006/relationships" name="Balance sheet components - Othe" sheetId="37" state="visible" r:id="rId37"/>
    <sheet xmlns:r="http://schemas.openxmlformats.org/officeDocument/2006/relationships" name="Balance sheet components - Prop" sheetId="38" state="visible" r:id="rId38"/>
    <sheet xmlns:r="http://schemas.openxmlformats.org/officeDocument/2006/relationships" name="Balance sheet components - Accr" sheetId="39" state="visible" r:id="rId39"/>
    <sheet xmlns:r="http://schemas.openxmlformats.org/officeDocument/2006/relationships" name="Balance sheet components - Inta" sheetId="40" state="visible" r:id="rId40"/>
    <sheet xmlns:r="http://schemas.openxmlformats.org/officeDocument/2006/relationships" name="Debt (Details)" sheetId="41" state="visible" r:id="rId41"/>
    <sheet xmlns:r="http://schemas.openxmlformats.org/officeDocument/2006/relationships" name="Share capital and reserves (Det" sheetId="42" state="visible" r:id="rId42"/>
    <sheet xmlns:r="http://schemas.openxmlformats.org/officeDocument/2006/relationships" name="Share capital and reserves - Ot" sheetId="43" state="visible" r:id="rId43"/>
    <sheet xmlns:r="http://schemas.openxmlformats.org/officeDocument/2006/relationships" name="Share-based payment plans - Opt" sheetId="44" state="visible" r:id="rId44"/>
    <sheet xmlns:r="http://schemas.openxmlformats.org/officeDocument/2006/relationships" name="Share-based payment plans - Con" sheetId="45" state="visible" r:id="rId45"/>
    <sheet xmlns:r="http://schemas.openxmlformats.org/officeDocument/2006/relationships" name="Share-based payment plans - Sto" sheetId="46" state="visible" r:id="rId46"/>
    <sheet xmlns:r="http://schemas.openxmlformats.org/officeDocument/2006/relationships" name="Share-based payment plans - Emp" sheetId="47" state="visible" r:id="rId47"/>
    <sheet xmlns:r="http://schemas.openxmlformats.org/officeDocument/2006/relationships" name="Share-based payment plans - Res" sheetId="48" state="visible" r:id="rId48"/>
    <sheet xmlns:r="http://schemas.openxmlformats.org/officeDocument/2006/relationships" name="Share-based payment plans - War" sheetId="49" state="visible" r:id="rId49"/>
    <sheet xmlns:r="http://schemas.openxmlformats.org/officeDocument/2006/relationships" name="Share-based payment plans - E_2" sheetId="50" state="visible" r:id="rId50"/>
    <sheet xmlns:r="http://schemas.openxmlformats.org/officeDocument/2006/relationships" name="Share-based payment plans - Com"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Income tax (Details)" sheetId="56" state="visible" r:id="rId56"/>
    <sheet xmlns:r="http://schemas.openxmlformats.org/officeDocument/2006/relationships" name="Related party transactions (Det" sheetId="57" state="visible" r:id="rId57"/>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19</t>
  </si>
  <si>
    <t>May 01, 2019</t>
  </si>
  <si>
    <t>Document and Entity Information [Abstract]</t>
  </si>
  <si>
    <t>Entity Registrant Name</t>
  </si>
  <si>
    <t>Talend SA</t>
  </si>
  <si>
    <t>Entity Central Index Key</t>
  </si>
  <si>
    <t>0001668105</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Entity Small Business</t>
  </si>
  <si>
    <t>Entity Emerging Growth Company</t>
  </si>
  <si>
    <t>Document Fiscal Year Focus</t>
  </si>
  <si>
    <t>2019</t>
  </si>
  <si>
    <t>Document Fiscal Period Focus</t>
  </si>
  <si>
    <t>Q1</t>
  </si>
  <si>
    <t>CONDENSED CONSOLIDATED STATEMENTS OF FINANCIAL POSITION - USD ($) $ in Thousands</t>
  </si>
  <si>
    <t>Dec. 31, 2018</t>
  </si>
  <si>
    <t>Current assets:</t>
  </si>
  <si>
    <t>Cash and cash equivalents</t>
  </si>
  <si>
    <t>Accounts receivables, net of allowance for doubtful accounts of $2,538 and $1,882, respectively</t>
  </si>
  <si>
    <t>Contract acquisition costs</t>
  </si>
  <si>
    <t>Other current assets</t>
  </si>
  <si>
    <t>Total current assets</t>
  </si>
  <si>
    <t>Non-current assets:</t>
  </si>
  <si>
    <t>Operating lease right-of-use assets</t>
  </si>
  <si>
    <t>Property and equipment, net</t>
  </si>
  <si>
    <t>Goodwill</t>
  </si>
  <si>
    <t>Intangible assets, net</t>
  </si>
  <si>
    <t>Other non-current assets</t>
  </si>
  <si>
    <t>Total non-current assets</t>
  </si>
  <si>
    <t>Total assets</t>
  </si>
  <si>
    <t>Current liabilities:</t>
  </si>
  <si>
    <t>Accounts payable</t>
  </si>
  <si>
    <t>Accrued expenses and other current liabilities</t>
  </si>
  <si>
    <t>Contract liabilities - deferred revenue, current</t>
  </si>
  <si>
    <t>Operating lease liabilities, current</t>
  </si>
  <si>
    <t>Short-term debt</t>
  </si>
  <si>
    <t>Total current liabilities</t>
  </si>
  <si>
    <t>Non-current liabilities:</t>
  </si>
  <si>
    <t>Deferred income taxes</t>
  </si>
  <si>
    <t>Other non-current liabilities</t>
  </si>
  <si>
    <t>Contract liabilities - deferred revenue, non-current</t>
  </si>
  <si>
    <t>Operating lease liabilities, non-current</t>
  </si>
  <si>
    <t>Long-term debt</t>
  </si>
  <si>
    <t>Total non-current liabilities</t>
  </si>
  <si>
    <t>Total liabilities</t>
  </si>
  <si>
    <t>Commitments and contingencies (Note 10)</t>
  </si>
  <si>
    <t xml:space="preserve"> </t>
  </si>
  <si>
    <t>STOCKHOLDERS' EQUITY</t>
  </si>
  <si>
    <t>Ordinary shares, par value €0.08 per share; 30,359,600 and 30,158,374 shares authorized, issued and outstanding, respectively</t>
  </si>
  <si>
    <t>Additional paid-in capital</t>
  </si>
  <si>
    <t>Accumulated other comprehensive income</t>
  </si>
  <si>
    <t>Other reserves</t>
  </si>
  <si>
    <t>Accumulated losses</t>
  </si>
  <si>
    <t>Total stockholders’ equity</t>
  </si>
  <si>
    <t>Total liabilities and stockholders’ equity</t>
  </si>
  <si>
    <t>CONDENSED CONSOLIDATED STATEMENTS OF FINANCIAL POSITION (parenthetical) $ in Thousands</t>
  </si>
  <si>
    <t>Mar. 31, 2019€ / shares</t>
  </si>
  <si>
    <t>Mar. 31, 2019USD ($)shares</t>
  </si>
  <si>
    <t>Dec. 31, 2018€ / shares</t>
  </si>
  <si>
    <t>Dec. 31, 2018USD ($)shares</t>
  </si>
  <si>
    <t>CONDENSED CONSOLIDATED STATEMENTS OF FINANCIAL POSITION</t>
  </si>
  <si>
    <t>Allowance for doubtful accounts (in dollars) | $</t>
  </si>
  <si>
    <t>Common stock, par value (per share) | € / shares</t>
  </si>
  <si>
    <t>Common stock, shares authorized (in shares)</t>
  </si>
  <si>
    <t>Common stock, shares issued (in shares)</t>
  </si>
  <si>
    <t>Common stock, shares outstanding (in shares)</t>
  </si>
  <si>
    <t>CONDENSED CONSOLIDATED STATEMENTS OF OPERATIONS - USD ($) shares in Thousands, $ in Thousands</t>
  </si>
  <si>
    <t>Mar. 31,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 net</t>
  </si>
  <si>
    <t>Loss before benefit (provision) for income taxes</t>
  </si>
  <si>
    <t>Benefit (provision) for income taxes</t>
  </si>
  <si>
    <t>Net loss</t>
  </si>
  <si>
    <t>Net loss per share attributable to ordinary shareholders:</t>
  </si>
  <si>
    <t>Basic and diluted net loss per share</t>
  </si>
  <si>
    <t>Weighted-average shares outstanding used to compute net loss per share attributable to ordinary shareholders:</t>
  </si>
  <si>
    <t>Subscriptions</t>
  </si>
  <si>
    <t>Professional services</t>
  </si>
  <si>
    <t>CONDENSED CONSOLIDATED STATEMENTS OF COMPREHENSIVE LOSS - USD ($) $ in Thousands</t>
  </si>
  <si>
    <t>CONDENSED CONSOLIDATED STATEMENTS OF COMPREHENSIVE LOSS</t>
  </si>
  <si>
    <t>Foreign currency translation adjustment, net of tax</t>
  </si>
  <si>
    <t>Total comprehensive loss</t>
  </si>
  <si>
    <t>CONDENSED CONSOLIDATED STATEMENTS OF CHANGES IN EQUITY - USD ($) $ in Thousands</t>
  </si>
  <si>
    <t>Ordinary shares</t>
  </si>
  <si>
    <t>Accumulated loss</t>
  </si>
  <si>
    <t>Total</t>
  </si>
  <si>
    <t>Balance at the beginning of the period at Dec. 31, 2017</t>
  </si>
  <si>
    <t>Balance at beginning (in shares) at Dec. 31, 2017</t>
  </si>
  <si>
    <t>Comprehensive loss:</t>
  </si>
  <si>
    <t>Net loss for the period</t>
  </si>
  <si>
    <t>Other comprehensive gain</t>
  </si>
  <si>
    <t>Restricted stock units reserve</t>
  </si>
  <si>
    <t>Exercise of stock awards</t>
  </si>
  <si>
    <t>Exercise of stock awards (in shares)</t>
  </si>
  <si>
    <t>Stock-based compensation</t>
  </si>
  <si>
    <t>Balance at the end of the period at Mar. 31, 2018</t>
  </si>
  <si>
    <t>Balance at end (in shares) at Mar. 31, 2018</t>
  </si>
  <si>
    <t>Increase (Decrease) in Stockholders' Equity</t>
  </si>
  <si>
    <t>Adjustment on initial application of ASC 842</t>
  </si>
  <si>
    <t>Adjusted balance</t>
  </si>
  <si>
    <t>Adjusted balance (in shares)</t>
  </si>
  <si>
    <t>Balance at the beginning of the period at Dec. 31, 2018</t>
  </si>
  <si>
    <t>Balance at beginning (in shares) at Dec. 31, 2018</t>
  </si>
  <si>
    <t>Shares issued from restricted stock unit vesting</t>
  </si>
  <si>
    <t>Shares issued from restricted stock unit vesting (in shares)</t>
  </si>
  <si>
    <t>Issuance of ordinary shares in connection with employee stock purchase plan</t>
  </si>
  <si>
    <t>Issuance of ordinary shares in connection with employee stock purchase plan (in shares)</t>
  </si>
  <si>
    <t>Balance at the end of the period at Mar. 31, 2019</t>
  </si>
  <si>
    <t>Balance at end (in shares) at Mar. 31, 2019</t>
  </si>
  <si>
    <t>CONDENSED CONSOLIDATED STATEMENTS OF CASH FLOWS - USD ($) $ in Thousands</t>
  </si>
  <si>
    <t>Cash flows from operating activities:</t>
  </si>
  <si>
    <t>Adjustments to reconcile net loss to net cash (used in) from operating activities:</t>
  </si>
  <si>
    <t>Depreciation</t>
  </si>
  <si>
    <t>Amortization of intangible assets</t>
  </si>
  <si>
    <t>Unrealized loss foreign exchange</t>
  </si>
  <si>
    <t>Share-based compensation</t>
  </si>
  <si>
    <t>Changes in operating assets and liabilities:</t>
  </si>
  <si>
    <t>Accounts receivable</t>
  </si>
  <si>
    <t>Operating leases</t>
  </si>
  <si>
    <t>Other assets</t>
  </si>
  <si>
    <t>Contract liabilities - deferred revenue</t>
  </si>
  <si>
    <t>Net cash (used in) from operating activities</t>
  </si>
  <si>
    <t>Cash flows from investing activities:</t>
  </si>
  <si>
    <t>Acquisition of property and equipment</t>
  </si>
  <si>
    <t>Net cash used in investing activities</t>
  </si>
  <si>
    <t>Cash flows from financing activities:</t>
  </si>
  <si>
    <t>Proceeds from issuance of ordinary shares related to exercise of stock awards</t>
  </si>
  <si>
    <t>Proceeds from issuance of ordinary shares related to employee stock purchase plan</t>
  </si>
  <si>
    <t>Repayment of borrowings</t>
  </si>
  <si>
    <t>Net cash from financing activities</t>
  </si>
  <si>
    <t>Net (decrease) increase in cash and cash equivalents</t>
  </si>
  <si>
    <t>Cash and cash equivalents at beginning of the year</t>
  </si>
  <si>
    <t>Effect of exchange rate changes on cash and cash equivalents</t>
  </si>
  <si>
    <t>Cash and cash equivalents at end of the period</t>
  </si>
  <si>
    <t>Organization and description of business</t>
  </si>
  <si>
    <t>1. Organization and summary of significant accounting policies
Business
Talend S.A. (“the Company”) is incorporated in France in 2005 with its registered office located at 9, rue Pages, 92150 Suresnes. Talend’s software platform, Talend Data Fabric, integrates data and applications in real-time across modern big data and cloud environments, as well as traditional systems, allowing organizations to develop a unified view of their business and customers.
Basis of presentation
The accompanying unaudited Condensed Consolidated Financial Statements have been prepared in accordance with U.S. generally accepted accounting principles (“GAAP”) and reflect, in the opinion of management, all adjustments, consisting of normal recurring adjustments and accruals, necessary to present fairly the financial position of the Company as of March 31, 2019 and December 31, 2018, the results of operations, comprehensive loss, and cash flows for the three months ended March 31, 2019 and March 31, 2018.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together, “Talend” or the “Group”). All intercompany accounts and transactions have been eliminated in consolidation .
These unaudited Condensed Consolidated Financial Statements should be read in conjunction with the audited Consolidated Financial Statements and accompanying Notes included in the Company’s Annual Report on Form 10-K for the year ended December 31, 2018 filed with the SEC on February 28, 2019. Certain prior year financial information in the statement of cash flows has been reclassified to conform with current year presentation. The Company’s results of operations, comprehensive loss, and cash flows for the three ended March 31, 2019 are not necessarily indicative of results that may be expected for the year ending December 31, 2019, or for any future period.
In addition, the Consolidated Statement of Financial Position as of December 31, 2018 has been revised to reflect an immaterial re-classification of deferred revenue between short term and long term. The revision, in the amount of $2.6 million, resulted in an increase in Contract liabilities – deferred revenue, current, and a decrease in Contract liabilities – deferred revenue, non-current, compared to amounts previously presented on the Consolidated Statement of Financial Position.
Use of estimates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to separate performance obligations), the amortization period for contract acquisition costs, fair value of acquired intangible assets and goodwill, and share‑based compensation expense. These estimates and assumptions are based on management’s best estimates and judgment. Management regularly evaluates its estimates and assumptions using historical experience and other factors; however, actual results could differ significantly from these estimates.
Summary of significant accounting policies
Except for the accounting policies described below, there have been no changes to the Group’s significant accounting polices disclosed in the Company’s Annual Report on Form 10-K for the year ended December 31, 2018, filed with the SEC on February 28, 2019, that have had a material impact on the Group’s condensed consolidated financial statements and related notes .
Recently adopted accounting standards
In February 2016, the Financial Accounting Standards Board (“FASB”) issued Accounting Standards Update (“ASU”) No. 2016-02, Leases (Topic 842) , which requires the recognition of a right-of-use assets and lease liabilities on the balance sheet for those leases currently classified as operating leases under ASC Topic 840 Leases . Under the standard, disclosures are required to meet the objective of enabling users of financial statements to assess the amount, timing, and uncertainty of cash flows arising from leases. In 2018, the FASB issued ASU 2018-10, 2018-11 and 2018-20, providing, among other things, codification improvements, the optional transition method, the treatment of sales and similar taxes as lease cost by policy elections, the requirement to exclude certain variable payments from consideration and the allocation of certain variable payments between lease and non-lease components. The standard is effective for interim and annual reporting periods beginning after December 15, 2018, with early adoption permitted.
The Group has adopted the standard utilizing the modified retrospective transition method, as of the effective date of ASC 842, which for the Group is January 1, 2019, with a cumulative-effect adjustment to equity. As a result, the Group recognized $27.1 million of operating lease assets and $27.7 million of operating lease liabilities. This method allows entities to continue to apply the legacy guidance in ASC 840, including disclosure requirements in the comparative periods presented in the year of adoption . Please see Note 10 within these financial statements for the impact of adoption and required disclosures.
Accounting standards issued not yet adopted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is effective for the Group’s interim and annual periods beginning January 1, 2020 and earlier adoption is permitted. This standard could be applied either retrospectively or propectively to all implementation costs incurred after the date of adoption. The Group will adopt this standard on a prospective basis as of January 1, 2020 and is evaluating the impact ASU 2018-15 will have on the consolidated financial statements and related disclosures.</t>
  </si>
  <si>
    <t>Business combinations</t>
  </si>
  <si>
    <t>2. Business combinations
On November 9, 2018, Talend, Inc., a wholly-owned subsidiary of the Company acquired all of the outstanding shares of Stitch Inc., (“Stitch”), a leading cloud-based service to seamlessly load data to cloud data warehouses, for a cash payment of $59.5 million. Talend, Inc, also incurred transaction costs of approximately $0.7 million, which are included in general and administrative expense in its consolidated statements of operations for the year ended December 31, 2018. Stitch’s self-service solution for efficiently moving data from cloud applications into cloud data warehouses and Stitch’s low-touch sales strategy further enhances the Group’s alignment with cloud platforms such as Microsoft Azure, Amazon AWS, Databricks and Snowflake. In addition, the acquisition of Stitch further addresses the growing demand from data engineers and analyst for self-service cloud data integration solutions.
The following table summarizes the preliminary fair values of assets acquired and liabilities assumed as of the date of acquisition (in thousands):
Fair Value
Cash
$
1,625
Acquired developed technology
11,400
Customer relationships
3,300
Goodwill
43,435
Other assets, net
143
Deferred revenue
(410)
Total consideration transferred
$
59,493
The excess of purchase consideration over the fair value of net tangible and identifiable intangible assets acquired was recorded as goodwill. The goodwill balance is primarily attributed to the assembled workforce and expanded market share within the data integration industry, which is moving towards cloud data warehouses. The goodwill balance is not deductible for income tax purposes. The fair values assigned to tangible assets acquired, liabilities assumed and identifiable intangible assets were based on management’s estimates and assumptions.
The fair value of acquired developed technology was determined using an excess earnings method based on revenue forecasts related to the expected evolution of the technology over time. The fair value of customer relationships was determined using the with-and-without method, whereby the value of existing customer relationships is determined using two different scenarios; 1) using net revenues less related costs with the customer relationships and 2) net revenues less related costs without the customer relationships. The incremental difference between the two scenarios was then used to estimate the fair value of the Stitch’s existing customer relationships. Both methods used a discounted cash flow method, at the discounted rates of 13.5%.
The following table sets forth the components of identifiable intangible assets acquired and their estimated useful lives as of the date of acquisition.
Fair Value
Useful Life
Acquired developed technology
$
11,400
5
Customer relationships
3,300
2
Total intangible assets subject to amortization
$
14,700</t>
  </si>
  <si>
    <t>Contracts with customers</t>
  </si>
  <si>
    <t>3. Contracts with customers
Sales commissions earned by the Group’s sales force are considered incremental and recoverable costs of obtaining a contract with a customer. The Group recognizes these incremental costs of obtaining a subscription contract with a customer if the Group expects the benefit of those costs to be longer than one year. The Group amortizes the majority of the incremental sales commission costs to obtain a subscription contract on a straight-line basis over a period of benefit that the Group has determined to be five years. The Group recognizes these sales commissions as contract acquisition costs on the statement of financial position.
Timing may differ between the satisfaction of performance obligations and the invoicing and collection of amounts related to the Group’s contracts with customers. The Group may record assets for amounts related to performance obligations that are satisfied but not yet billed and/or collected. These assets would b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contract liabilities – deferred revenue in the statement of financial position.
The following table reflects the Group’s accounts receivables, contract acquisition costs and contract liabilities – deferred revenue (in thousands).
March 31, 2019
December 31, 2018
Assets
Accounts receivables, net
$
47,691
$
67,531
Contract assets - unbilled revenue
1,274
941
Contract acquisition costs - current
8,612
9,563
Contract acquisition costs - non-current
20,282
19,390
Total contract assets
$
77,859
$
97,424
Liabilities
Contract liabilities - deferred revenue - current
122,223
127,065
Contract liabilities - deferred revenue - non-current
19,305
23,082
Total contract liabilities
$
141,528
$
150,147
Significant changes in the contract acquisition costs and the contract liabilities balances during the period are as follows (in thousands):
Contract assets -
Contract
Contract liabilities -
unbilled revenue
acquisition costs
deferred revenue
Balances at January 1, 2019
$
941
$
28,953
$
150,147
Transferred to accounts receivable from unbilled revenue
(849)
—
—
Increase due to new unbilled revenue
1,182
—
—
Additional contract acquisition costs deferred
—
2,690
—
Amortization of deferred contract acquisition costs
—
(2,749)
—
Performance obligations satisfied during the period that were included in the contract liability balance at the beginning of the period
—
—
(44,000)
Increases due to invoicing prior to satisfaction of performance obligations, net of amounts recognized as revenue during the period
—
—
35,381
Balances at March 31, 2019
$
1,274
$
28,894
$
141,528
As of March 31, 2019, $8.6 million of the Group’s contract acquisition costs are expected to be amortized within the next 12 months and therefore are included in current assets. The remaining amount of Group’s contract acquisition costs are included in non-current assets. There were no impairments of assets related to Group’s contract acquisition costs during the period-ended March 31, 2019.
Remaining Performance Obligations
The Group’s contracts with customers include amounts allocated to performance obligations of $172.1 million that will be satisfied at a later date. As of March 31, 2019, $131.0 million of deferred revenue and backlog is expected to be recognized from remaining performance obligations over the next 12 months, and approximately $41.1 million thereafter.
Disaggregation of Revenues
The following table sets forth the Group’s total revenue by region for the periods indicated. The revenues by geographic region were determined based on the country where the sale took place.
Three Months Ended March 31,
2019
2018
Americas
$
27,207
$
20,827
EMEA
26,337
23,253
Asia Pacific
4,294
2,733
$
57,838
$
46,813
Revenues from the Company’s country of domicile, based on sales that took place in France, totaled $9.0 million and $8.5 million for the three months ended March 31, 2019 and 2018 respectively.</t>
  </si>
  <si>
    <t>Net loss per share</t>
  </si>
  <si>
    <t>4. Net loss per share
Basic net income (loss) per share is computed by dividing net income (loss) for the period by the weighted-average number of shares outstanding during the period. In periods of net loss, all potential ordinary shares are anti-dilutive, so diluted net loss per share equals the basic net loss per share. In periods of net income, diluted net income per share is computed by dividing net income for the period by the basic weighted-average number of shares plus any dilutive potential ordinary shares outstanding during the period. As the Company was in a loss position for the three months ended March 31, 2019 and 2018, the diluted loss per share is equal to basic loss per share.
The net loss and weighted average number of shares used in the calculation of basic and diluted earnings per share are as follows (in thousands, except per share data):
Three Months Ended March 31,
2019
2018
Numerator (basic and diluted):
Net loss
$
$
(10,115)
Denominator (basic and diluted):
Weighted-average ordinary shares outstanding
29,539
Basic and diluted net loss per share
$
(0.58)
$
(0.34)</t>
  </si>
  <si>
    <t>Fair value measurement</t>
  </si>
  <si>
    <t>5 . Fair value measurement
The Group reports assets and liabilities recorded at fair value on the Group’s consolidated balance sheets based upon the level of judgment associated with inputs used to measure their fair value. Hierarchical levels that are directly related to the amount of judgement associated with the inputs to the valuation of these assets or liabilities are as follows :
·
Level 1: observable quoted prices (unadjusted) in active markets for identical financial assets or liabilities.
·
Level 2: inputs other than quoted prices (other than level 1) in active markets, that are observable either directly (i.e. as prices) or indirectly (i.e. derived from prices).
·
Level 3: unobservable inputs that are supported by little or no market data, and may require significant management judgment or estimation.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
Financial instruments not measured at fair value on the Company’s consolidated statement of financial position, but which require disclosure of their fair values include: cash and cash equivalents, accounts receivables and certain other receivables, deposits, accounts and certain other payables and debt .
For cash and cash equivalents, accounts receivables and certain other receivables, accounts and certain other payables, their fair value is deemed to approximate their carrying amount due to the short-term nature of these balances .
For deposits, as they are not significant, the difference between their fair value and their carrying amount is not deemed significant .
For debt, their fair value was categorized as Level 2 and was estimated based on a discounted cash flow method using a market interest rate for similar debt .
There were no transfers between levels of the fair value hierarchy during the three month periods ended March 31, 2018 or 2019.</t>
  </si>
  <si>
    <t>Balance sheet components</t>
  </si>
  <si>
    <t>6. Balance sheet components
The following tables represent balance sheet components (in thousands):
As of March 31,
As of December 31,
Other current assets
2019
2018
Royalties
$
1,264
$
1,464
Software subscriptions
2,071
2,067
Research tax credit
615
612
Unbilled revenue
1,274
941
Prepaid rent
668
149
Prepaid insurance
478
568
Prepaid sales and marketing events
533
1,996
Other assets
2,982
2,028
Other current assets
$
9,885
$
9,825
As of March 31,
As of December 31,
Other non-current assets
2019
2018
Research tax credit
$
2,192
$
2,214
Deposits
938
793
Other non-current assets
1,486
654
Other non-current assets
$
4,616
$
3,661
As of March 31,
As of December 31,
Property and equipment
2019
2018
Computer equipment and software
$
7,615
$
6,778
Fixtures and fittings
1,617
1,925
Leasehold improvements
3,871
4,823
Property and equipment, gross
13,103
13,526
Less: accumulated depreciation and amortization
(7,524)
(7,191)
Property and equipment, net
$
5,579
$
6,335
As of March 31,
As of December 31,
Accrued expenses and other liabilities
2019
2018
Accrued compensation and benefits
$
17,072
$
21,343
VAT payable
2,909
5,051
Other taxes
1,007
698
Contingent liabilities
375
408
Other current liabilities
6,657
8,975
Accrued expenses and other liabilities
$
28,020
$
36,475
Intangible assets as of March 31, 2019 and December 31, 2018 included the following (in thousands):
March 31, 2019
Gross Carrying Amount
Accumulated Amortization
Net
Weighted Average
Customer relationships
$
4,976
$
(2,363)
$
2,613
2 years
Acquired developed technology
19,557
(4,177)
15,380
5 years
Total
$
24,533
$
(6,540)
$
17,993
December 31, 2018
Gross Carrying Amount
Accumulated Amortization
Net
Weighted Average
Customer relationships
$
5,009
$
(1,984)
$
3,025
2 years
Acquired developed technology
20,087
(3,692)
16,395
5 years
Total
$
25,096
$
(5,676)
$
19,420
Amortization expense for intangible assets was $1.3 million and $0.5 million for the three months ended March 31, 2019 and 2018, respectively.
The following table presents the estimated future amortization expense related to intangible assets at March 31, 2019 (in thousands):
Amount
Remainder of 2019
$
3,974
2020
5,024
2021
3,649
2022
3,447
2023
1,899
Thereafter
—
Total amortization expense
$
17,993</t>
  </si>
  <si>
    <t>Debt</t>
  </si>
  <si>
    <t>7. Debt
As part of the Restlet SAS acquisition in 2016, the Company assumed debt totaling $1.2 million related to advances for research and development projects from Bpifrance to Restlet SAS. As of March 31, 2019, the debt had a carrying value of $0.9 million, of which $0.3 million is due within twelve months. The debt balance as of December 31, 2018 was $0.9 million, of which $0.2 million was due within twelve months.
Line of credit
On February 14, 2019, Talend, Inc., Talend USA, Inc. and Stitch, Inc. (the “Borrowers”), all wholly-owned subsidiaries of the Company, entered into a revolving credit facility with Square 1 Bank, a division of Pacific Western Bank (“PWB) (the “Loan Agreement”). The Loan Agreement provides for a revolving line of credit facility, which expires February 14, 2022. Under the Loan Agreement, the Borrowers are able to borrow an aggregate principal amount of up to $30.0 million at any time outstanding (the “Maximum Amount”). Under the terms of the Loan Agreement, the principal amount of loans made to the Borrowers, plus the amount of any ancillary services, including Letters of Credit issued for the account of the Borrowers, at any time outstanding cannot exceed the lesser of (i) the Maximum Amount and (ii) the product of three times the average Trailing Monthly Subscription Revenue times the Retention Rate. The proceeds of the loans under the Loan Agreement may be used for working capital and general corporate purposes.
The Loan Agreement includes customary financial covenants and restrictive covenants, in each case subject to certain exceptions, that limit the Borrower’s ability to, among other things: dispose of assets, undergo a change in control, merge or consolidate, make acquisitions, incur debt, incur liens and make investments, in each case subject to certain exceptions. It is expected that the documentation to be entered into by the Company pursuant to the Loan Agreement will also contain restrictive covenants applicable to the Company and its subsidiaries. The Borrowers must also comply with a financial covenant requiring them to maintain minimum annualized recurring revenue, measured quarterly. The Borrowers must also maintain a minimum liquidity amount, comprised of the Company’s consolidated cash and cash equivalents plus loans available to be drawn under the Loan Agreement, equal to at least $15.0 million at all times.
Loans under the Loan Agreement will bear interest at PWB’s announced prime rate. Interest on each advance is due and payable monthly and the principal balance is due at maturity. The Borrowers are also required to pay, on a quarterly basis, a fee equal to 0.25% per annum of any amounts undrawn under the Loan Agreement. During the three months ended March 31, 2019, no amounts had been drawn on the credit facility under the Loan Agreement.</t>
  </si>
  <si>
    <t>Share capital and reserves</t>
  </si>
  <si>
    <t>8. Share capital and reserves
At March 31, 2019, there were 30,359,600 ordinary shares outstanding, each with a nominal value of €0.08.
Between January 1, 2019 and March 31, 2019, the Company’s board of directors acknowledged increases in share capital as a result of the issuance of 109,693 ordinary shares, upon the exercise of share options, employee warrants (BSPCE) and warrants (BSA) classified as share-based payments, representing a total amount of €1.4 million.
Other reserves
French law requires that the holders of warrants be protected against an increase in the cost of the nominal value of the Company’s shares. A specific non-distributable reserve was set up for this purpose in June 2011 and can be used only on exercise of the warrants outstanding at that date. This reserve must remain outstanding until the last related warrant has expired. In compliance with French law, should the related warrants be exercised, the holder would pay the exercise price agreed at grant date and the balance would be borne by the Company. Upon the closing of the IPO, the rights under the non-distributable reserve were cancelled and the reserve balance of $8.4 million was transferred from “other reserves” to “share premium” at that date.
The Company’s board of directors, acting upon delegation of the shareholders' meetings held to date, has granted restricted stock units or free shares ( actions gratuites , under French law), to employees and officers of the Group. The Company created a specific restricted reserve account in connection with the issuance of granted restricted stock units or free shares equal to €162,652 at March 31, 20 19 . Upon vesting of each of the restricted stock units or frees share pursuant to the 2016 Free Share Plan, a new share of the Company will be issued to the relevant beneficiary and, simultaneously, an amount equal to €0.08 will be withdrawn from the above reserve to increase the share capital of the Company.</t>
  </si>
  <si>
    <t>Share-based payment plans</t>
  </si>
  <si>
    <t>9. Share-based payment plans
The following table summarizes the number of stock options and warrants outstanding:
Number of
Number of employee
Number of
stock options
BSPCE warrants
BSA warrants
Balance at January 1, 2018
2,282
343
88
Granted during the period
2
—
38
Exercised during the period
(167)
(24)
—
Forfeited during the period
(37)
(1)
—
Balance at March 31, 2018
2,080
318
126
Balance at January 1, 2019
1,707
229
131
Granted during the period
—
—
—
Exercised during the period
(88)
(22)
—
Forfeited during the period
(93)
(2)
—
Balance at March 31, 2019
1,526
205
131
At March 31, 2019, there were 930,723 stock options, employee warrants (BSPCE), warrants (BSA) and restricted stock units available for grant under the Company’s share pool reserve.
In general, vesting of stock options and warrants occurs over four years, with 25% on the one year anniversary of the grant and 1/16th on a quarterly basis thereafter. Options have a contractual life of ten years. Individuals must continue to provide services to the Group in order to vest. Upon termination, all unvested options are forfeited and vested options must generally be exercised within three months. All expenses related to these plans have been recorded in the consolidated statements of operations in the same line items as the related employee’s cash-based compensation.
(a)
The Company’s board of directors has approved Stock Option Plans for the granting of stock options to employees outside of France. The terms of the Stock Option Plans are substantially the same and at this time new share option grants may only be made pursuant to the 2017 Plan. Stock options may be granted to any individual employed by the Group.
In addition, under French law, the maximum number of shares issuable upon exercise of outstanding employee stock options may not exceed one-third of the outstanding share capital on a non-diluted basis as of the date of grant.
A summary of stock option activity and related weighted-average exercise prices ("WAEP") and weighted-average remaining contractual term (“WACT”) under all of the plans at March 31, 2019 are presented in the following table (in thousands, except exercise price per option):
Number of stock options outstanding
WAEP per share
WACT
(in years)
Aggregate intrinsic value
Balance at December 31, 2018
1,707
$
11.95
6.3
$
42,769
Granted
—
—
Exercised
(88)
14.57
Forfeited
(93)
19.35
Balance at March 31, 2019
1,526
$
11.08
5.9
$
60,211
Vested and expected to vest at March 31, 2019
1,472
$
10.83
5.9
$
58,459
Exercisable at March 31, 2019
1,213
$
9.19
5.6
$
50,132
The total intrinsic values of stock options exercised during the period ended March 31, 2019 was $2.7 million.
(b)
The Company’s board of directors has been authorized by the shareholders' general meeting to grant BSPCE (“ bons de souscription de parts de créateur d'entreprise or employee warrants”) to employees who are French tax residents as they carry favorable tax and social security treatment for French tax residents. Employee warrants (BSPCE) are a specific type of option to acquire ordinary shares available to qualifying companies in France that meet certain criteria. Otherwise, employee warrants (BSPCE) function in the same manner as share options.
A summary of employee warrants (BSPCE) activity and related weighted-average exercise prices ("WAEP") and weighted-average remaining contractual term (“WACT”) under all of the plans at March 31, 2019 are presented in the following table (in thousands, except exercise price per warrant):
Number of employee warrants outstanding
WAEP per warrant
WACT
(in years)
Aggregate intrinsic value
Balance at December 31, 2018
229
$
15.49
6.7
$
4,922
Granted
—
—
Exercised
(22)
12.04
Forfeited
(2)
26.95
Balance at March 31, 2019
205
$
15.43
6.5
$
7,197
Vested and expected to vest at March 31, 2019
193
$
15.19
6.5
$
6,815
Exercisable at March 31, 2019
150
$
13.36
6.1
$
5,594
(c)
RSUs vest upon either performance-based or service-based criteria.
Performance-based RSUs vest based on the satisfaction of specific non-market performance criteria and a four-year service period. At each vesting date, the holder of the award is issued shares of the Company’s ordinary shares. Compensation expense from these awards is equal to the fair market value of the Company’s ordinary shares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non-market performance criteria, which are assessed at each reporting period. Performance-based RSUs are typically granted such that they vest upon the achievement of certain software subscription sales targets, during a specified performance period and the completion of a four-year service period.
In general, service-based RSU’s vest over a four-year period, with 25% on the one year anniversary of the grant and equal quarterly installments thereafter.
Number of service-
Number of performance-
Weighted-average
based RSUs
based RSUs
grant date fair value
Balance at December 31, 2018
1,210
301
$
44.90
Granted
454
351
45.99
Vested and released
(19)
(14)
34.45
Withheld for taxes
—
—
—
Forfeited
(70)
(181)
42.96
Balance at March 31, 2019
1,575
457
$
45.10
Expected to vest at March 31, 2019
1,118
359
$
44.55
(d)
The Company’s board of directors has granted warrants (otherwise known as “ bons de souscription d'actions ” or “warrants (BSA)”) to Company directors. In addition to any exercise price payable by a holder upon the exercise of any warrants (BSA), pursuant to the relevant shareholders’ delegation to the Company’s board of directors, such warrants need to be subscribed for at a price at least equal to 5% of the exercise price which represents the fair market value of the underlying ordinary shares at grant date.
(e)
In the fourth quarter of 2017, the Company established the 2017 Employee Stock Purchase Plan (the “ESPP”) which is intended to qualify under Section 423 of the Internal Revenue Code of 1986. The ESPP allows eligible employee participants to purchase ADSs, with each ADS representing one ordinary share of the Company, at a discount through payroll deductions. The Company’s executive officers and all of its other employees will be allowed to participate in the ESPP. A total of 571,000 ADSs of the Company’s ordinary shares are available for sale under the ESPP. In addition, with shareholder approval, the ESPP provides for increases by the Company’s board of directors in the number of ADSs available for issuance under the ESPP.
Under the ESPP, employees are eligible to purchase ADSs through payroll deductions of up to 15% of their eligible compensation, subject to any plan limitations. The ESPP has two consecutive offering periods of approximately six months in length during the year and the purchase price of the ADSs will be 85% of the lower of the fair value of the Company’s ADSs on the first trading day of the offering period or on the last day of the offering period. Under applicable tax rules, an employee may purchase no more than $25,000 worth of ADS, valued at the start of the offering period, under the ESPP in any calendar year. As of March 31, 2019, $0.8 million has been withheld on behalf of employees for a future purchase under the ESPP and is recorded in accrued compensation benefits.
(f)
Cost of revenue and operating expenses include employee stock-based compensation expense as follows (in thousands):
Three Months Ended March 31,
2018
2019
Cost of revenue - subscriptions
$
177
$
629
Cost of revenue - professional services
104
527
Sales and marketing
1,181
1,527
Research and development
1,183
2,232
General and administrative
1,376
1,775
Total share-based compensation expense
$
4,021
$
6,690
As of March 31, 2019, the Company had $47.4 million of total unrecognized share-based compensation expense relating to unvested stock options, employee warrants (BSPCE), warrants (BSA) and RSUs, which are expected to be recognized over a weighted-average period of approximately 2.2 years.</t>
  </si>
  <si>
    <t>Commitments and contingencies</t>
  </si>
  <si>
    <t>10. Commitments and contingencies
Operating leases
The Group has adopted ASC 842 utilizing the optional modified retrospective transition method, as of the effective date of ASC 842, which for the Group is January 1, 2019, with a cumulative-effect adjustment to equity.
The Group determines if an arrangement is a lease at inception. Operating leases are included in operating lease right-of-use (“ROU”) assets and operating lease liabilities in the Company’s consolidated statement of financial position.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As the Group’s leases do not provide an implicit rate, the Group uses an incremental borrowing rate based on the information available at commencement date in determining the present value of lease payments. The operating lease ROU asset also includes any lease payments made and excludes lease incentives. The Group’s lease terms may include options to extend or terminate the lease when it is reasonably certain that the Company will exercise that option. Lease expense for lease payments is recognized on a straight-line basis over the lease term. The Group has lease agreements with lease and non-lease components, which are generally accounted for separately but the Group has made an accounting policy decision to account for the lease and non-lease components as a single lease component. The Group has operating leases for corporate offices, none of which have variable lease payments.
The components of lease expense as of March 31, 2019 were as follows (in thousands):
Amount
Operating lease cost
$
302
Amortization of right-of-use assets
1,083
Total lease costs
$
1,385
Amount
Operating lease right-of-use assets
$
29,764
Operating lease liabilities
$
30,810
Weighted average remaining lease term for operating leases
7.6 years
Weighted average discount rate
Maturities of lease liabilities as of March 31, 2019 were as follows (in thousands):
Maturities of lease liabilities were as follows:
Amount
Remainder of 2019
$
3,860
2020
5,100
2021
5,104
2022
5,054
2023
3,967
2024
3,783
Thereafter
10,330
Total lease payments
37,198
Less imputed interest
(6,388)
Total
$
30,810
Disclosures Related to Periods Prior to Adoption of New Lease Standard
Future minimum undiscounted lease payments as of December 31, 2018 were as follows (in thousands):
Amount
2019
$
5,286
2020
5,757
2021
5,591
2022
5,320
2023
4,014
Thereafter
14,832
Total future minimum lease payments
$
40,800
Legal Proceedings
In the ordinary course of business, the Company may be involved in various legal proceedings and claims related to intellectual property rights, commercial disputes, employment and wage and hour laws, alleged securities laws violations or other investor claims and other matters. For example, the Company has been, and may in the future be, put on notice and sued by third parties for alleged infringement of their proprietary rights, including patent infringement. The Company evaluates these claims and lawsuits with respect to their potential merits, the Company’s potential defenses and counter claims, and the expected effect on it of defending the claims and a potential adverse result. The Company is not presently a party to any legal proceedings that in the opinion of its management, if determined adversely to it, would have a material adverse effect on its business, financial condition or operating results.
The Company is not a party to any legal proceedings that management believes may have a material impact on the Company’s financial position or results of operations .</t>
  </si>
  <si>
    <t>Income tax</t>
  </si>
  <si>
    <t>11.
The Company provides for income taxes in interim periods based on the estimated annual effective tax rate for the year, adjusting for discrete items in the quarter in which they arise. The annual effective tax rate before discrete items was 0.9% and 2.9% for the three months ended March 31, 2019 and March 31, 2018, respectively.
The 2019 and 2018 annual effective tax rates differed from the French statutory income tax rate of 31.0% for 2019 and 33.3% for 2018, primarily due to a valuation allowance on current year losses in most jurisdictions.
The Company files income tax returns in France as well as many foreign jurisdictions. The tax years 2005 to 2018 remain open to examination by the various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t>
  </si>
  <si>
    <t>Related party transactions</t>
  </si>
  <si>
    <t>12.
As part of the Restlet SAS acquisition, the Company assumed debt totaling $1.2 million related to advances for research and development projects from Bpifrance to Restlet SAS. As of March 31, 2019, the debt had a carrying value of $0.9 million, see Note 7. There are no other material related party transactions that require disclosures.</t>
  </si>
  <si>
    <t>Organization and description of business (Policies)</t>
  </si>
  <si>
    <t>Basis of presentation</t>
  </si>
  <si>
    <t>Basis of presentation
The accompanying unaudited Condensed Consolidated Financial Statements have been prepared in accordance with U.S. generally accepted accounting principles (“GAAP”) and reflect, in the opinion of management, all adjustments, consisting of normal recurring adjustments and accruals, necessary to present fairly the financial position of the Company as of March 31, 2019 and December 31, 2018, the results of operations, comprehensive loss, and cash flows for the three months ended March 31, 2019 and March 31, 2018.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together, “Talend” or the “Group”). All intercompany accounts and transactions have been eliminated in consolidation .
These unaudited Condensed Consolidated Financial Statements should be read in conjunction with the audited Consolidated Financial Statements and accompanying Notes included in the Company’s Annual Report on Form 10-K for the year ended December 31, 2018 filed with the SEC on February 28, 2019. Certain prior year financial information in the statement of cash flows has been reclassified to conform with current year presentation. The Company’s results of operations, comprehensive loss, and cash flows for the three ended March 31, 2019 are not necessarily indicative of results that may be expected for the year ending December 31, 2019, or for any future period.
In addition, the Consolidated Statement of Financial Position as of December 31, 2018 has been revised to reflect an immaterial re-classification of deferred revenue between short term and long term. The revision, in the amount of $2.6 million, resulted in an increase in Contract liabilities – deferred revenue, current, and a decrease in Contract liabilities – deferred revenue, non-current, compared to amounts previously presented on the Consolidated Statement of Financial Position.</t>
  </si>
  <si>
    <t>Use of estimates</t>
  </si>
  <si>
    <t>Use of estimates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to separate performance obligations), the amortization period for contract acquisition costs, fair value of acquired intangible assets and goodwill, and share‑based compensation expense. These estimates and assumptions are based on management’s best estimates and judgment. Management regularly evaluates its estimates and assumptions using historical experience and other factors; however, actual results could differ significantly from these estimates.</t>
  </si>
  <si>
    <t>Recently adopted accounting standards</t>
  </si>
  <si>
    <t>Recently adopted accounting standards
In February 2016, the Financial Accounting Standards Board (“FASB”) issued Accounting Standards Update (“ASU”) No. 2016-02, Leases (Topic 842) , which requires the recognition of a right-of-use assets and lease liabilities on the balance sheet for those leases currently classified as operating leases under ASC Topic 840 Leases . Under the standard, disclosures are required to meet the objective of enabling users of financial statements to assess the amount, timing, and uncertainty of cash flows arising from leases. In 2018, the FASB issued ASU 2018-10, 2018-11 and 2018-20, providing, among other things, codification improvements, the optional transition method, the treatment of sales and similar taxes as lease cost by policy elections, the requirement to exclude certain variable payments from consideration and the allocation of certain variable payments between lease and non-lease components. The standard is effective for interim and annual reporting periods beginning after December 15, 2018, with early adoption permitted.
The Group has adopted the standard utilizing the modified retrospective transition method, as of the effective date of ASC 842, which for the Group is January 1, 2019, with a cumulative-effect adjustment to equity. As a result, the Group recognized $27.1 million of operating lease assets and $27.7 million of operating lease liabilities. This method allows entities to continue to apply the legacy guidance in ASC 840, including disclosure requirements in the comparative periods presented in the year of adoption . Please see Note 10 within these financial statements for the impact of adoption and required disclosures.
Accounting standards issued not yet adopted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is effective for the Group’s interim and annual periods beginning January 1, 2020 and earlier adoption is permitted. This standard could be applied either retrospectively or propectively to all implementation costs incurred after the date of adoption. The Group will adopt this standard on a prospective basis as of January 1, 2020 and is evaluating the impact ASU 2018-15 will have on the consolidated financial statements and related disclosures.</t>
  </si>
  <si>
    <t>Business combinations (Tables) - Stitch, Inc</t>
  </si>
  <si>
    <t>Business Acquisition [Line Items]</t>
  </si>
  <si>
    <t>Schedule of estimated fair values of assets acquired and liabilities assumed</t>
  </si>
  <si>
    <t>The following table summarizes the preliminary fair values of assets acquired and liabilities assumed as of the date of acquisition (in thousands):
Fair Value
Cash
$
1,625
Acquired developed technology
11,400
Customer relationships
3,300
Goodwill
43,435
Other assets, net
143
Deferred revenue
(410)
Total consideration transferred
$
59,493</t>
  </si>
  <si>
    <t>Schedule of identified intangible assets acquired and their estimated useful lives</t>
  </si>
  <si>
    <t>Fair Value
Useful Life
Acquired developed technology
$
11,400
5
Customer relationships
3,300
2
Total intangible assets subject to amortization
$
14,700</t>
  </si>
  <si>
    <t>Contracts with customers (Tables)</t>
  </si>
  <si>
    <t>Schedule of trade receivables, contract acquisition costs and contract liabilities – deferred revenue</t>
  </si>
  <si>
    <t>The following table reflects the Group’s accounts receivables, contract acquisition costs and contract liabilities – deferred revenue (in thousands).
March 31, 2019
December 31, 2018
Assets
Accounts receivables, net
$
47,691
$
67,531
Contract assets - unbilled revenue
1,274
941
Contract acquisition costs - current
8,612
9,563
Contract acquisition costs - non-current
20,282
19,390
Total contract assets
$
77,859
$
97,424
Liabilities
Contract liabilities - deferred revenue - current
122,223
127,065
Contract liabilities - deferred revenue - non-current
19,305
23,082
Total contract liabilities
$
141,528
$
150,147</t>
  </si>
  <si>
    <t>Schedule of significant changes in contract acquisition costs and contract liabilities balances</t>
  </si>
  <si>
    <t>Significant changes in the contract acquisition costs and the contract liabilities balances during the period are as follows (in thousands):
Contract assets -
Contract
Contract liabilities -
unbilled revenue
acquisition costs
deferred revenue
Balances at January 1, 2019
$
941
$
28,953
$
150,147
Transferred to accounts receivable from unbilled revenue
(849)
—
—
Increase due to new unbilled revenue
1,182
—
—
Additional contract acquisition costs deferred
—
2,690
—
Amortization of deferred contract acquisition costs
—
(2,749)
—
Performance obligations satisfied during the period that were included in the contract liability balance at the beginning of the period
—
—
(44,000)
Increases due to invoicing prior to satisfaction of performance obligations, net of amounts recognized as revenue during the period
—
—
35,381
Balances at March 31, 2019
$
1,274
$
28,894
$
141,528</t>
  </si>
  <si>
    <t>Disclosure of revenues by region</t>
  </si>
  <si>
    <t>Three Months Ended March 31,
2019
2018
Americas
$
27,207
$
20,827
EMEA
26,337
23,253
Asia Pacific
4,294
2,733
$
57,838
$
46,813</t>
  </si>
  <si>
    <t>Net loss per share (Tables)</t>
  </si>
  <si>
    <t>Schedule of net loss and weighted average number of shares used in the calculation of basic and diluted earnings per share</t>
  </si>
  <si>
    <t>The net loss and weighted average number of shares used in the calculation of basic and diluted earnings per share are as follows (in thousands, except per share data):
Three Months Ended March 31,
2019
2018
Numerator (basic and diluted):
Net loss
$
$
(10,115)
Denominator (basic and diluted):
Weighted-average ordinary shares outstanding
29,539
Basic and diluted net loss per share
$
(0.58)
$
(0.34)</t>
  </si>
  <si>
    <t>Balance sheet components (Tables)</t>
  </si>
  <si>
    <t>Schedule of other current assets</t>
  </si>
  <si>
    <t>The following tables represent balance sheet components (in thousands):
As of March 31,
As of December 31,
Other current assets
2019
2018
Royalties
$
1,264
$
1,464
Software subscriptions
2,071
2,067
Research tax credit
615
612
Unbilled revenue
1,274
941
Prepaid rent
668
149
Prepaid insurance
478
568
Prepaid sales and marketing events
533
1,996
Other assets
2,982
2,028
Other current assets
$
9,885
$
9,825</t>
  </si>
  <si>
    <t>Schedule of other non-current assets</t>
  </si>
  <si>
    <t>As of March 31,
As of December 31,
Other non-current assets
2019
2018
Research tax credit
$
2,192
$
2,214
Deposits
938
793
Other non-current assets
1,486
654
Other non-current assets
$
4,616
$
3,661</t>
  </si>
  <si>
    <t>Schedule of property and equipment</t>
  </si>
  <si>
    <t>As of March 31,
As of December 31,
Property and equipment
2019
2018
Computer equipment and software
$
7,615
$
6,778
Fixtures and fittings
1,617
1,925
Leasehold improvements
3,871
4,823
Property and equipment, gross
13,103
13,526
Less: accumulated depreciation and amortization
(7,524)
(7,191)
Property and equipment, net
$
5,579
$
6,335</t>
  </si>
  <si>
    <t>Schedule of accrued expenses and other liabilities</t>
  </si>
  <si>
    <t>As of March 31,
As of December 31,
Accrued expenses and other liabilities
2019
2018
Accrued compensation and benefits
$
17,072
$
21,343
VAT payable
2,909
5,051
Other taxes
1,007
698
Contingent liabilities
375
408
Other current liabilities
6,657
8,975
Accrued expenses and other liabilities
$
28,020
$
36,475</t>
  </si>
  <si>
    <t>Schedule of intangible assets</t>
  </si>
  <si>
    <t>Intangible assets as of March 31, 2019 and December 31, 2018 included the following (in thousands):
March 31, 2019
Gross Carrying Amount
Accumulated Amortization
Net
Weighted Average
Customer relationships
$
4,976
$
(2,363)
$
2,613
2 years
Acquired developed technology
19,557
(4,177)
15,380
5 years
Total
$
24,533
$
(6,540)
$
17,993
December 31, 2018
Gross Carrying Amount
Accumulated Amortization
Net
Weighted Average
Customer relationships
$
5,009
$
(1,984)
$
3,025
2 years
Acquired developed technology
20,087
(3,692)
16,395
5 years
Total
$
25,096
$
(5,676)
$
19,420</t>
  </si>
  <si>
    <t>Schedule of estimated future amortization expense related to intangible assets</t>
  </si>
  <si>
    <t>The following table presents the estimated future amortization expense related to intangible assets at March 31, 2019 (in thousands):
Amount
Remainder of 2019
$
3,974
2020
5,024
2021
3,649
2022
3,447
2023
1,899
Thereafter
—
Total amortization expense
$
17,993</t>
  </si>
  <si>
    <t>Share-based payment plans (Tables)</t>
  </si>
  <si>
    <t>Schedule of number of options and warrants outstanding and weighted-average exercise prices ("WAEP") of share options and warrants</t>
  </si>
  <si>
    <t>Number of
Number of employee
Number of
stock options
BSPCE warrants
BSA warrants
Balance at January 1, 2018
2,282
343
88
Granted during the period
2
—
38
Exercised during the period
(167)
(24)
—
Forfeited during the period
(37)
(1)
—
Balance at March 31, 2018
2,080
318
126
Balance at January 1, 2019
1,707
229
131
Granted during the period
—
—
—
Exercised during the period
(88)
(22)
—
Forfeited during the period
(93)
(2)
—
Balance at March 31, 2019
1,526
205
131</t>
  </si>
  <si>
    <t>Schedule summarizes information about stock options outstanding</t>
  </si>
  <si>
    <t>Number of stock options outstanding
WAEP per share
WACT
(in years)
Aggregate intrinsic value
Balance at December 31, 2018
1,707
$
11.95
6.3
$
42,769
Granted
—
—
Exercised
(88)
14.57
Forfeited
(93)
19.35
Balance at March 31, 2019
1,526
$
11.08
5.9
$
60,211
Vested and expected to vest at March 31, 2019
1,472
$
10.83
5.9
$
58,459
Exercisable at March 31, 2019
1,213
$
9.19
5.6
$
50,132</t>
  </si>
  <si>
    <t>Schedule of information about employee warrants outstanding</t>
  </si>
  <si>
    <t>Number of employee warrants outstanding
WAEP per warrant
WACT
(in years)
Aggregate intrinsic value
Balance at December 31, 2018
229
$
15.49
6.7
$
4,922
Granted
—
—
Exercised
(22)
12.04
Forfeited
(2)
26.95
Balance at March 31, 2019
205
$
15.43
6.5
$
7,197
Vested and expected to vest at March 31, 2019
193
$
15.19
6.5
$
6,815
Exercisable at March 31, 2019
150
$
13.36
6.1
$
5,594</t>
  </si>
  <si>
    <t>Schedule of compensation expenses by cost</t>
  </si>
  <si>
    <t>Three Months Ended March 31,
2018
2019
Cost of revenue - subscriptions
$
177
$
629
Cost of revenue - professional services
104
527
Sales and marketing
1,181
1,527
Research and development
1,183
2,232
General and administrative
1,376
1,775
Total share-based compensation expense
$
4,021
$
6,690</t>
  </si>
  <si>
    <t>RSUs</t>
  </si>
  <si>
    <t>Number of service-
Number of performance-
Weighted-average
based RSUs
based RSUs
grant date fair value
Balance at December 31, 2018
1,210
301
$
44.90
Granted
454
351
45.99
Vested and released
(19)
(14)
34.45
Withheld for taxes
—
—
—
Forfeited
(70)
(181)
42.96
Balance at March 31, 2019
1,575
457
$
45.10
Expected to vest at March 31, 2019
1,118
359
$
44.55</t>
  </si>
  <si>
    <t>Commitments and contingencies (Tables)</t>
  </si>
  <si>
    <t>Schedule of components of lease expense</t>
  </si>
  <si>
    <t>The components of lease expense as of March 31, 2019 were as follows (in thousands):
Amount
Operating lease cost
$
302
Amortization of right-of-use assets
1,083
Total lease costs
$
1,385
Amount
Operating lease right-of-use assets
$
29,764
Operating lease liabilities
$
30,810
Weighted average remaining lease term for operating leases
7.6 years
Weighted average discount rate</t>
  </si>
  <si>
    <t>Schedule of maturities of lease liabilities</t>
  </si>
  <si>
    <t>Maturities of lease liabilities as of March 31, 2019 were as follows (in thousands):
Maturities of lease liabilities were as follows:
Amount
Remainder of 2019
$
3,860
2020
5,100
2021
5,104
2022
5,054
2023
3,967
2024
3,783
Thereafter
10,330
Total lease payments
37,198
Less imputed interest
(6,388)
Total
$
30,810</t>
  </si>
  <si>
    <t>Schedule of future minimum undiscounted lease payments under operating leases</t>
  </si>
  <si>
    <t>Future minimum undiscounted lease payments as of December 31, 2018 were as follows (in thousands):
Amount
2019
$
5,286
2020
5,757
2021
5,591
2022
5,320
2023
4,014
Thereafter
14,832
Total future minimum lease payments
$
40,800</t>
  </si>
  <si>
    <t>Organization and summary of significant accounting policies (Details) - USD ($) $ in Thousands</t>
  </si>
  <si>
    <t>Jan. 01, 2019</t>
  </si>
  <si>
    <t>Organization and summary of significant accounting policies</t>
  </si>
  <si>
    <t>Right-of-use asset</t>
  </si>
  <si>
    <t>Operating lease liability</t>
  </si>
  <si>
    <t>Restatement</t>
  </si>
  <si>
    <t>ASU 2016-02 | Restatement</t>
  </si>
  <si>
    <t>Business combinations - Stitch, Inc (Details)</t>
  </si>
  <si>
    <t>Nov. 09, 2018USD ($)</t>
  </si>
  <si>
    <t>Mar. 31, 2019USD ($)</t>
  </si>
  <si>
    <t>Dec. 31, 2018USD ($)</t>
  </si>
  <si>
    <t>Estimated fair values of assets acquired and liabilities assumed:</t>
  </si>
  <si>
    <t>Stitch, Inc</t>
  </si>
  <si>
    <t>Cash payment</t>
  </si>
  <si>
    <t>Transaction costs recognized</t>
  </si>
  <si>
    <t>Cash</t>
  </si>
  <si>
    <t>Intangible assets</t>
  </si>
  <si>
    <t>Other assets, net</t>
  </si>
  <si>
    <t>Deferred revenue</t>
  </si>
  <si>
    <t>Net assets acquired</t>
  </si>
  <si>
    <t>Acquired developed technology | Stitch, Inc</t>
  </si>
  <si>
    <t>Customer relationships | Stitch, Inc</t>
  </si>
  <si>
    <t>Customer relationships | Stitch, Inc | Discount rate</t>
  </si>
  <si>
    <t>Intangible assets (as a percent)</t>
  </si>
  <si>
    <t>Business combinations - Components of Stitch, Inc intangible assets (Details) - Stitch, Inc</t>
  </si>
  <si>
    <t>Finite-Lived Intangible Assets [Line Items]</t>
  </si>
  <si>
    <t>Total intangible assets subject to amortization</t>
  </si>
  <si>
    <t>Acquired developed technology</t>
  </si>
  <si>
    <t>Useful Life (Years)</t>
  </si>
  <si>
    <t>5 years</t>
  </si>
  <si>
    <t>Customer relationships</t>
  </si>
  <si>
    <t>2 years</t>
  </si>
  <si>
    <t>Contracts with customers (Details)</t>
  </si>
  <si>
    <t>Incremental cost of obtaining a contract</t>
  </si>
  <si>
    <t>true</t>
  </si>
  <si>
    <t>Amortization period</t>
  </si>
  <si>
    <t>Contracts with customers - Trade receivables, contract acquisition costs and contract liabilities - deferred revenue (Details) - USD ($) $ in Thousands</t>
  </si>
  <si>
    <t>Assets</t>
  </si>
  <si>
    <t>Accounts receivables, net</t>
  </si>
  <si>
    <t>Contract assets - unbilled revenue</t>
  </si>
  <si>
    <t>Contract acquisition costs - current</t>
  </si>
  <si>
    <t>Contract acquisition costs - non-current</t>
  </si>
  <si>
    <t>Total contract assets</t>
  </si>
  <si>
    <t>Liabilities</t>
  </si>
  <si>
    <t>Contract liabilities - deferred revenue - non-current</t>
  </si>
  <si>
    <t>Total contract liabilities</t>
  </si>
  <si>
    <t>Contracts with customers - Significant changes in contract acquisition costs and contract liabilities balances (Details) $ in Thousands</t>
  </si>
  <si>
    <t>Balance at beginning of period</t>
  </si>
  <si>
    <t>Transferred to accounts receivable from unbilled revenue</t>
  </si>
  <si>
    <t>Increase due to new unbilled revenue</t>
  </si>
  <si>
    <t>Balance at end of period</t>
  </si>
  <si>
    <t>Additional contract acquisition costs deferred</t>
  </si>
  <si>
    <t>Amortization of deferred contract costs</t>
  </si>
  <si>
    <t>Performance obligations satisfied during the period that were included in the contract liability balance at the beginning of the period</t>
  </si>
  <si>
    <t>Increases due to invoicing prior to satisfaction of performance obligations, net of amounts recognized as revenue during the period</t>
  </si>
  <si>
    <t>Contract acquisition costs - additional details</t>
  </si>
  <si>
    <t>Impairment of assets related to contract acquisition cost</t>
  </si>
  <si>
    <t>Contracts with customers - Remaining Performance Obligations (Details) $ in Millions</t>
  </si>
  <si>
    <t>Remaining performance obligations</t>
  </si>
  <si>
    <t>Revenue, Remaining Performance Obligation, Expected Timing of Satisfaction, Start Date [Axis]: 2019-04-01</t>
  </si>
  <si>
    <t>Remaining performance obligations period</t>
  </si>
  <si>
    <t>12 months</t>
  </si>
  <si>
    <t>Revenue, Remaining Performance Obligation, Expected Timing of Satisfaction, Start Date [Axis]: 2020-01-01</t>
  </si>
  <si>
    <t>Contracts with customers - Disaggregation of revenues (Details) - USD ($) $ in Thousands</t>
  </si>
  <si>
    <t>Revenues by geographic region</t>
  </si>
  <si>
    <t>Revenue from Contract with Customer, Including Assessed Tax</t>
  </si>
  <si>
    <t>Americas</t>
  </si>
  <si>
    <t>EMEA</t>
  </si>
  <si>
    <t>Asia Pacific</t>
  </si>
  <si>
    <t>France</t>
  </si>
  <si>
    <t>Net loss per share (Details) - USD ($) $ / shares in Units, shares in Thousands, $ in Thousands</t>
  </si>
  <si>
    <t>Numerator (basic and diluted):</t>
  </si>
  <si>
    <t>Denominator (basic and diluted):</t>
  </si>
  <si>
    <t>Weighted-average ordinary shares outstanding</t>
  </si>
  <si>
    <t>Fair value measurement - Transfers between levels (Details) - USD ($) $ in Thousands</t>
  </si>
  <si>
    <t>15 Months Ended</t>
  </si>
  <si>
    <t>Transfers from Level 1 to Level 2, Assets</t>
  </si>
  <si>
    <t>Transfers from Level 2 to Level 1, Assets</t>
  </si>
  <si>
    <t>Transfers into Level 3, Assets</t>
  </si>
  <si>
    <t>Transfers from Level 3, Assets</t>
  </si>
  <si>
    <t>Transfers from Level 1 to Level 2, Liability</t>
  </si>
  <si>
    <t>Transfers from Level 2 to Level 1, Liability</t>
  </si>
  <si>
    <t>Transfers into Level 3, Liability</t>
  </si>
  <si>
    <t>Transfers from Level 3, Liability</t>
  </si>
  <si>
    <t>Balance sheet components - Other current and non-current assets (Details) - USD ($) $ in Thousands</t>
  </si>
  <si>
    <t>Royalties</t>
  </si>
  <si>
    <t>Software subscriptions</t>
  </si>
  <si>
    <t>Research tax credit</t>
  </si>
  <si>
    <t>Unbilled revenue</t>
  </si>
  <si>
    <t>Prepaid rent</t>
  </si>
  <si>
    <t>Prepaid insurance</t>
  </si>
  <si>
    <t>Prepaid sales and marketing events</t>
  </si>
  <si>
    <t>Deposits</t>
  </si>
  <si>
    <t>Balance sheet components - Property and equipment (Details) - USD ($) $ in Thousands</t>
  </si>
  <si>
    <t>Property and equipment</t>
  </si>
  <si>
    <t>Property and equipment, gross</t>
  </si>
  <si>
    <t>Less: accumulated depreciation and amortization</t>
  </si>
  <si>
    <t>Computer equipment and software</t>
  </si>
  <si>
    <t>Fixtures and fittings</t>
  </si>
  <si>
    <t>Leasehold improvements</t>
  </si>
  <si>
    <t>Balance sheet components - Accrued expenses and other liabilities (Details) - USD ($) $ in Thousands</t>
  </si>
  <si>
    <t>Accrued compensation and benefits</t>
  </si>
  <si>
    <t>VAT payable</t>
  </si>
  <si>
    <t>Other taxes</t>
  </si>
  <si>
    <t>Contingent liabilities</t>
  </si>
  <si>
    <t>Other current liabilities</t>
  </si>
  <si>
    <t>Accrued expenses and other liabilities</t>
  </si>
  <si>
    <t>Balance sheet components - Intangible assets (Details) - USD ($) $ in Thousands</t>
  </si>
  <si>
    <t>Gross Carrying Amount</t>
  </si>
  <si>
    <t>Accumulated Amortization</t>
  </si>
  <si>
    <t>Net</t>
  </si>
  <si>
    <t>Amortization expense for intangible assets</t>
  </si>
  <si>
    <t>Estimated future amortization expense related to intangible assets</t>
  </si>
  <si>
    <t>Remainder of 2019</t>
  </si>
  <si>
    <t>2020</t>
  </si>
  <si>
    <t>2021</t>
  </si>
  <si>
    <t>2022</t>
  </si>
  <si>
    <t>2023</t>
  </si>
  <si>
    <t>Weighted Average Remaining Useful Life</t>
  </si>
  <si>
    <t>Debt (Details) - USD ($)</t>
  </si>
  <si>
    <t>Feb. 14, 2019</t>
  </si>
  <si>
    <t>Debt due within twelve months</t>
  </si>
  <si>
    <t>Debt covenants, cash and cash equivalents plus loans available to be drawn</t>
  </si>
  <si>
    <t>Fee on undrawn amount</t>
  </si>
  <si>
    <t>Amount drawn on credit facility</t>
  </si>
  <si>
    <t>Bpifrance Financement | Restlet</t>
  </si>
  <si>
    <t>Net debt assumed</t>
  </si>
  <si>
    <t>Debt outstanding</t>
  </si>
  <si>
    <t>Revolving credit facility</t>
  </si>
  <si>
    <t>Line of credit borrowing</t>
  </si>
  <si>
    <t>Share capital and reserves (Details) - EUR (€) € / shares in Units, € in Millions</t>
  </si>
  <si>
    <t>Ordinary shares outstanding</t>
  </si>
  <si>
    <t>Ordinary shares nominal value per share</t>
  </si>
  <si>
    <t>Shares issued upon exercise of stock option, employee warrants and warrants classified as share based payments</t>
  </si>
  <si>
    <t>Value of shares issued upon exercise of stock option, employee warrants and warrants classified as share based payments</t>
  </si>
  <si>
    <t>Share capital and reserves - Other reserves (Details) € / shares in Units, $ in Millions</t>
  </si>
  <si>
    <t>Aug. 06, 2016USD ($)</t>
  </si>
  <si>
    <t>Mar. 31, 2019EUR (€)€ / shares</t>
  </si>
  <si>
    <t>Share premium | $</t>
  </si>
  <si>
    <t>Restricted reserve | €</t>
  </si>
  <si>
    <t>Amount withdrawn from the restricted reserve upon vesting of each share | € / shares</t>
  </si>
  <si>
    <t>Share-based payment plans - Options and warrants outstanding and weighted-average exercise prices (Details) - shares shares in Thousands</t>
  </si>
  <si>
    <t>Stock Options</t>
  </si>
  <si>
    <t>Number of stock options outstanding at beginning of year (in shares)</t>
  </si>
  <si>
    <t>Granted during the year (in shares)</t>
  </si>
  <si>
    <t>Exercised during the year (in shares)</t>
  </si>
  <si>
    <t>Forfeited during the year (in shares)</t>
  </si>
  <si>
    <t>Number of stock options outstanding at end of year (in shares)</t>
  </si>
  <si>
    <t>Employee warrants (BSPCE)</t>
  </si>
  <si>
    <t>Warrants (BSA)</t>
  </si>
  <si>
    <t>Share-based payment plans - Contractual life and Authorized shares (Details)</t>
  </si>
  <si>
    <t>Mar. 31, 2019shares</t>
  </si>
  <si>
    <t>Number of stock options, employee warrants (BSPCE) and warrants (BSA) available for grant under the Company's share pool reserve</t>
  </si>
  <si>
    <t>Vesting period</t>
  </si>
  <si>
    <t>4 years</t>
  </si>
  <si>
    <t>One year anniversary of grant</t>
  </si>
  <si>
    <t>Vesting percentage</t>
  </si>
  <si>
    <t>25.00%</t>
  </si>
  <si>
    <t>Quarterly after one year</t>
  </si>
  <si>
    <t>0.0625%</t>
  </si>
  <si>
    <t>10 years</t>
  </si>
  <si>
    <t>Contractual life of share-based awards</t>
  </si>
  <si>
    <t>3 months</t>
  </si>
  <si>
    <t>Share-based payment plans - Stock Options (Details) - USD ($) $ / shares in Units, shares in Thousands, $ in Thousands</t>
  </si>
  <si>
    <t>WACT and Aggregate intrinsic value</t>
  </si>
  <si>
    <t>Total intrinsic value of stock options exercised</t>
  </si>
  <si>
    <t>Vested and expected to vest at end of period (in shares)</t>
  </si>
  <si>
    <t>Exercisable at end of period (in shares)</t>
  </si>
  <si>
    <t>WAEP per share</t>
  </si>
  <si>
    <t>Balance at beginning of period (in dollars per share)</t>
  </si>
  <si>
    <t>Exercised (in dollars per share)</t>
  </si>
  <si>
    <t>Forfeited (in dollars per share)</t>
  </si>
  <si>
    <t>Balance at end of period (in dollars per share)</t>
  </si>
  <si>
    <t>Vested and expected to vest at end of period (in dollars per share)</t>
  </si>
  <si>
    <t>Exercisable at end of period (in dollars per share)</t>
  </si>
  <si>
    <t>Outstanding WACT (in years)</t>
  </si>
  <si>
    <t>6 years 3 months 18 days</t>
  </si>
  <si>
    <t>5 years 10 months 24 days</t>
  </si>
  <si>
    <t>Vested and expected to vest at end of period (in years)</t>
  </si>
  <si>
    <t>Exercisable at end of period (in years)</t>
  </si>
  <si>
    <t>5 years 7 months 6 days</t>
  </si>
  <si>
    <t>Outstanding Aggregate intrinsic value</t>
  </si>
  <si>
    <t>Vested and expected to vest aggregate intrinsic value</t>
  </si>
  <si>
    <t>Exercisable aggregate intrinsic value</t>
  </si>
  <si>
    <t>Share-based payment plans - Employee warrants (BSPCE) (Details) - Employee warrants (BSPCE) - USD ($) $ / shares in Units, shares in Thousands, $ in Thousands</t>
  </si>
  <si>
    <t>12 Months Ended</t>
  </si>
  <si>
    <t>Warrants</t>
  </si>
  <si>
    <t>Unvested balance at beginning of year (in shares)</t>
  </si>
  <si>
    <t>Unvested balance at end of year (in shares)</t>
  </si>
  <si>
    <t>Weighted-average grant date fair value</t>
  </si>
  <si>
    <t>Unvested balance at beginning of period (in dollars per share)</t>
  </si>
  <si>
    <t>Exercised during the period (in dollars per share)</t>
  </si>
  <si>
    <t>Forfeited during the period (in dollars per share)</t>
  </si>
  <si>
    <t>Unvested balance at end of period (in dollars per share)</t>
  </si>
  <si>
    <t>WACT (in years)</t>
  </si>
  <si>
    <t>6 years 6 months</t>
  </si>
  <si>
    <t>6 years 8 months 12 days</t>
  </si>
  <si>
    <t>6 years 1 month 6 days</t>
  </si>
  <si>
    <t>Aggregate intrinsic value</t>
  </si>
  <si>
    <t>Outstanding aggregate intrinsic value</t>
  </si>
  <si>
    <t>Number of employee warrants outstanding</t>
  </si>
  <si>
    <t>Share-based payment plans - Restricted Stock Units (RSU) (Details) shares in Thousands</t>
  </si>
  <si>
    <t>Mar. 31, 2019$ / sharesshares</t>
  </si>
  <si>
    <t>Service-based RSUs</t>
  </si>
  <si>
    <t>Restricted Stock Units (RSU)</t>
  </si>
  <si>
    <t>Vested and released during the period (in shares)</t>
  </si>
  <si>
    <t>Expected to vest at end of period (in shares)</t>
  </si>
  <si>
    <t>Performance-based RSUs</t>
  </si>
  <si>
    <t>Unvested balance at beginning of period (in dollars per share) | $ / shares</t>
  </si>
  <si>
    <t>Granted during the period (in dollars per share) | $ / shares</t>
  </si>
  <si>
    <t>Vested and released during the period (in dollars per share) | $ / shares</t>
  </si>
  <si>
    <t>Forfeited during the period (in dollars per share) | $ / shares</t>
  </si>
  <si>
    <t>Unvested balance at end of period (in dollars per share) | $ / shares</t>
  </si>
  <si>
    <t>Expected to vest at end of period (in dollars per share) | $ / shares</t>
  </si>
  <si>
    <t>One year anniversary of grant | Service-based RSUs</t>
  </si>
  <si>
    <t>Share-based payment plans - Warrants (BSA) (Details)</t>
  </si>
  <si>
    <t>Minimum percentage of subscribed price over the exercise price</t>
  </si>
  <si>
    <t>5.00%</t>
  </si>
  <si>
    <t>Share-based payment plans - Employee stock purchase plan (Details)</t>
  </si>
  <si>
    <t>Mar. 31, 2019USD ($)itemshares</t>
  </si>
  <si>
    <t>ADS | Employee Stock Purchase Plan</t>
  </si>
  <si>
    <t>Number of ordinary shares | item</t>
  </si>
  <si>
    <t>Ordinary shares available for the sale of ESPP | shares</t>
  </si>
  <si>
    <t>Payroll deduction percentage</t>
  </si>
  <si>
    <t>15.00%</t>
  </si>
  <si>
    <t>Number of consecutive offering periods | item</t>
  </si>
  <si>
    <t>6 months</t>
  </si>
  <si>
    <t>Fair value Of A DS To calculate Purchase Price</t>
  </si>
  <si>
    <t>85.00%</t>
  </si>
  <si>
    <t>Maximum value Of ADS that can be purchased by employee | $</t>
  </si>
  <si>
    <t>Future Employee purchase under the ESPP | $</t>
  </si>
  <si>
    <t>Share-based payment plans - Compensation expenses (Details) - USD ($) $ in Thousands</t>
  </si>
  <si>
    <t>Total stock-based compensation expense</t>
  </si>
  <si>
    <t>Unrecognized compensation expenses</t>
  </si>
  <si>
    <t>Period of recognition for unrecognized compensation expense</t>
  </si>
  <si>
    <t>2 years 2 months 12 days</t>
  </si>
  <si>
    <t>Cost of revenue | Subscriptions</t>
  </si>
  <si>
    <t>Cost of revenue | Professional services</t>
  </si>
  <si>
    <t>Commitments and contingencies (Details)</t>
  </si>
  <si>
    <t>Options to extend</t>
  </si>
  <si>
    <t>Options to terminate</t>
  </si>
  <si>
    <t>Commitments and contingencies - Components of lease expense (Details) $ in Thousands</t>
  </si>
  <si>
    <t>Lease Expense</t>
  </si>
  <si>
    <t>Operating lease cost</t>
  </si>
  <si>
    <t>Amortization of right-of-use assets</t>
  </si>
  <si>
    <t>Total lease costs</t>
  </si>
  <si>
    <t>Operating lease liabilities</t>
  </si>
  <si>
    <t>Weighted average remaining lease term for operating leases</t>
  </si>
  <si>
    <t>7 years 7 months 6 days</t>
  </si>
  <si>
    <t>Weighted average discount rate</t>
  </si>
  <si>
    <t>5.80%</t>
  </si>
  <si>
    <t>Commitments and contingencies - Maturities of lease liabilities (Details) $ in Thousands</t>
  </si>
  <si>
    <t>Maturities of lease liabilities</t>
  </si>
  <si>
    <t>2024</t>
  </si>
  <si>
    <t>Thereafter</t>
  </si>
  <si>
    <t>Total lease payments</t>
  </si>
  <si>
    <t>Less imputed interest</t>
  </si>
  <si>
    <t>Commitments and contingencies - Future minimum undiscounted lease payment prior to adoption of new lease standard (Details) $ in Thousands</t>
  </si>
  <si>
    <t>Future minimum undiscounted lease payments prior to adoption of new lease standard</t>
  </si>
  <si>
    <t>Total future minimum lease payments</t>
  </si>
  <si>
    <t>Income tax (Details)</t>
  </si>
  <si>
    <t>Annual effective tax rate before discrete items</t>
  </si>
  <si>
    <t>0.90%</t>
  </si>
  <si>
    <t>2.90%</t>
  </si>
  <si>
    <t>Statutory income tax rate (as a percent)</t>
  </si>
  <si>
    <t>31.00%</t>
  </si>
  <si>
    <t>33.30%</t>
  </si>
  <si>
    <t>Related party transactions (Details) - Bpifrance Financement - Restlet - USD ($) $ in Millions</t>
  </si>
  <si>
    <t>Debt carrying val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0.0_);(#,##0.0)" numFmtId="167"/>
    <numFmt formatCode="_(&quot;$ &quot;#,##0.0_);_(&quot;$ &quot;(#,##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0373084</v>
      </c>
    </row>
    <row r="13" spans="1:3">
      <c r="A13" s="4" t="s">
        <v>22</v>
      </c>
      <c r="B13" s="4" t="s">
        <v>14</v>
      </c>
    </row>
    <row r="14" spans="1:3">
      <c r="A14" s="4" t="s">
        <v>23</v>
      </c>
      <c r="B14" s="4" t="s">
        <v>1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9070</v>
      </c>
      <c r="C3" s="6" t="n">
        <v>33740</v>
      </c>
    </row>
    <row r="4" spans="1:3">
      <c r="A4" s="4" t="s">
        <v>32</v>
      </c>
      <c r="B4" s="5" t="n">
        <v>47691</v>
      </c>
      <c r="C4" s="5" t="n">
        <v>67531</v>
      </c>
    </row>
    <row r="5" spans="1:3">
      <c r="A5" s="4" t="s">
        <v>33</v>
      </c>
      <c r="B5" s="5" t="n">
        <v>8612</v>
      </c>
      <c r="C5" s="5" t="n">
        <v>9563</v>
      </c>
    </row>
    <row r="6" spans="1:3">
      <c r="A6" s="4" t="s">
        <v>34</v>
      </c>
      <c r="B6" s="5" t="n">
        <v>9885</v>
      </c>
      <c r="C6" s="5" t="n">
        <v>9825</v>
      </c>
    </row>
    <row r="7" spans="1:3">
      <c r="A7" s="4" t="s">
        <v>35</v>
      </c>
      <c r="B7" s="5" t="n">
        <v>95258</v>
      </c>
      <c r="C7" s="5" t="n">
        <v>120659</v>
      </c>
    </row>
    <row r="8" spans="1:3">
      <c r="A8" s="3" t="s">
        <v>36</v>
      </c>
    </row>
    <row r="9" spans="1:3">
      <c r="A9" s="4" t="s">
        <v>33</v>
      </c>
      <c r="B9" s="5" t="n">
        <v>20282</v>
      </c>
      <c r="C9" s="5" t="n">
        <v>19390</v>
      </c>
    </row>
    <row r="10" spans="1:3">
      <c r="A10" s="4" t="s">
        <v>37</v>
      </c>
      <c r="B10" s="5" t="n">
        <v>29764</v>
      </c>
    </row>
    <row r="11" spans="1:3">
      <c r="A11" s="4" t="s">
        <v>38</v>
      </c>
      <c r="B11" s="5" t="n">
        <v>5579</v>
      </c>
      <c r="C11" s="5" t="n">
        <v>6335</v>
      </c>
    </row>
    <row r="12" spans="1:3">
      <c r="A12" s="4" t="s">
        <v>39</v>
      </c>
      <c r="B12" s="5" t="n">
        <v>49546</v>
      </c>
      <c r="C12" s="5" t="n">
        <v>49659</v>
      </c>
    </row>
    <row r="13" spans="1:3">
      <c r="A13" s="4" t="s">
        <v>40</v>
      </c>
      <c r="B13" s="5" t="n">
        <v>17993</v>
      </c>
      <c r="C13" s="5" t="n">
        <v>19420</v>
      </c>
    </row>
    <row r="14" spans="1:3">
      <c r="A14" s="4" t="s">
        <v>41</v>
      </c>
      <c r="B14" s="5" t="n">
        <v>4616</v>
      </c>
      <c r="C14" s="5" t="n">
        <v>3661</v>
      </c>
    </row>
    <row r="15" spans="1:3">
      <c r="A15" s="4" t="s">
        <v>42</v>
      </c>
      <c r="B15" s="5" t="n">
        <v>127780</v>
      </c>
      <c r="C15" s="5" t="n">
        <v>98465</v>
      </c>
    </row>
    <row r="16" spans="1:3">
      <c r="A16" s="4" t="s">
        <v>43</v>
      </c>
      <c r="B16" s="5" t="n">
        <v>223038</v>
      </c>
      <c r="C16" s="5" t="n">
        <v>219124</v>
      </c>
    </row>
    <row r="17" spans="1:3">
      <c r="A17" s="3" t="s">
        <v>44</v>
      </c>
    </row>
    <row r="18" spans="1:3">
      <c r="A18" s="4" t="s">
        <v>45</v>
      </c>
      <c r="B18" s="5" t="n">
        <v>2759</v>
      </c>
      <c r="C18" s="5" t="n">
        <v>5760</v>
      </c>
    </row>
    <row r="19" spans="1:3">
      <c r="A19" s="4" t="s">
        <v>46</v>
      </c>
      <c r="B19" s="5" t="n">
        <v>28020</v>
      </c>
      <c r="C19" s="5" t="n">
        <v>36475</v>
      </c>
    </row>
    <row r="20" spans="1:3">
      <c r="A20" s="4" t="s">
        <v>47</v>
      </c>
      <c r="B20" s="5" t="n">
        <v>122223</v>
      </c>
      <c r="C20" s="5" t="n">
        <v>127065</v>
      </c>
    </row>
    <row r="21" spans="1:3">
      <c r="A21" s="4" t="s">
        <v>48</v>
      </c>
      <c r="B21" s="5" t="n">
        <v>5159</v>
      </c>
    </row>
    <row r="22" spans="1:3">
      <c r="A22" s="4" t="s">
        <v>49</v>
      </c>
      <c r="B22" s="5" t="n">
        <v>256</v>
      </c>
      <c r="C22" s="5" t="n">
        <v>208</v>
      </c>
    </row>
    <row r="23" spans="1:3">
      <c r="A23" s="4" t="s">
        <v>50</v>
      </c>
      <c r="B23" s="5" t="n">
        <v>158417</v>
      </c>
      <c r="C23" s="5" t="n">
        <v>169508</v>
      </c>
    </row>
    <row r="24" spans="1:3">
      <c r="A24" s="3" t="s">
        <v>51</v>
      </c>
    </row>
    <row r="25" spans="1:3">
      <c r="A25" s="4" t="s">
        <v>52</v>
      </c>
      <c r="B25" s="5" t="n">
        <v>470</v>
      </c>
      <c r="C25" s="5" t="n">
        <v>469</v>
      </c>
    </row>
    <row r="26" spans="1:3">
      <c r="A26" s="4" t="s">
        <v>53</v>
      </c>
      <c r="B26" s="5" t="n">
        <v>894</v>
      </c>
      <c r="C26" s="5" t="n">
        <v>950</v>
      </c>
    </row>
    <row r="27" spans="1:3">
      <c r="A27" s="4" t="s">
        <v>54</v>
      </c>
      <c r="B27" s="5" t="n">
        <v>19305</v>
      </c>
      <c r="C27" s="5" t="n">
        <v>23082</v>
      </c>
    </row>
    <row r="28" spans="1:3">
      <c r="A28" s="4" t="s">
        <v>55</v>
      </c>
      <c r="B28" s="5" t="n">
        <v>25651</v>
      </c>
    </row>
    <row r="29" spans="1:3">
      <c r="A29" s="4" t="s">
        <v>56</v>
      </c>
      <c r="B29" s="5" t="n">
        <v>605</v>
      </c>
      <c r="C29" s="5" t="n">
        <v>676</v>
      </c>
    </row>
    <row r="30" spans="1:3">
      <c r="A30" s="4" t="s">
        <v>57</v>
      </c>
      <c r="B30" s="5" t="n">
        <v>46925</v>
      </c>
      <c r="C30" s="5" t="n">
        <v>25177</v>
      </c>
    </row>
    <row r="31" spans="1:3">
      <c r="A31" s="4" t="s">
        <v>58</v>
      </c>
      <c r="B31" s="5" t="n">
        <v>205342</v>
      </c>
      <c r="C31" s="5" t="n">
        <v>194685</v>
      </c>
    </row>
    <row r="32" spans="1:3">
      <c r="A32" s="4" t="s">
        <v>59</v>
      </c>
      <c r="B32" s="4" t="s">
        <v>60</v>
      </c>
      <c r="C32" s="4" t="s">
        <v>60</v>
      </c>
    </row>
    <row r="33" spans="1:3">
      <c r="A33" s="3" t="s">
        <v>61</v>
      </c>
    </row>
    <row r="34" spans="1:3">
      <c r="A34" s="4" t="s">
        <v>62</v>
      </c>
      <c r="B34" s="5" t="n">
        <v>3146</v>
      </c>
      <c r="C34" s="5" t="n">
        <v>3128</v>
      </c>
    </row>
    <row r="35" spans="1:3">
      <c r="A35" s="4" t="s">
        <v>63</v>
      </c>
      <c r="B35" s="5" t="n">
        <v>255408</v>
      </c>
      <c r="C35" s="5" t="n">
        <v>244878</v>
      </c>
    </row>
    <row r="36" spans="1:3">
      <c r="A36" s="4" t="s">
        <v>64</v>
      </c>
      <c r="B36" s="5" t="n">
        <v>995</v>
      </c>
      <c r="C36" s="5" t="n">
        <v>607</v>
      </c>
    </row>
    <row r="37" spans="1:3">
      <c r="A37" s="4" t="s">
        <v>65</v>
      </c>
      <c r="B37" s="5" t="n">
        <v>182</v>
      </c>
      <c r="C37" s="5" t="n">
        <v>138</v>
      </c>
    </row>
    <row r="38" spans="1:3">
      <c r="A38" s="4" t="s">
        <v>66</v>
      </c>
      <c r="B38" s="5" t="n">
        <v>-242035</v>
      </c>
      <c r="C38" s="5" t="n">
        <v>-224312</v>
      </c>
    </row>
    <row r="39" spans="1:3">
      <c r="A39" s="4" t="s">
        <v>67</v>
      </c>
      <c r="B39" s="5" t="n">
        <v>17696</v>
      </c>
      <c r="C39" s="5" t="n">
        <v>24439</v>
      </c>
    </row>
    <row r="40" spans="1:3">
      <c r="A40" s="4" t="s">
        <v>68</v>
      </c>
      <c r="B40" s="6" t="n">
        <v>223038</v>
      </c>
      <c r="C40" s="6" t="n">
        <v>219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58</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row>
    <row r="9" spans="1:2">
      <c r="A9" s="3" t="s">
        <v>174</v>
      </c>
    </row>
    <row r="10" spans="1:2">
      <c r="A10" s="4" t="s">
        <v>219</v>
      </c>
      <c r="B10"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37</v>
      </c>
      <c r="D1" s="2" t="s">
        <v>29</v>
      </c>
    </row>
    <row r="2" spans="1:4">
      <c r="A2" s="3" t="s">
        <v>238</v>
      </c>
    </row>
    <row r="3" spans="1:4">
      <c r="A3" s="4" t="s">
        <v>47</v>
      </c>
      <c r="B3" s="6" t="n">
        <v>122223</v>
      </c>
      <c r="D3" s="6" t="n">
        <v>127065</v>
      </c>
    </row>
    <row r="4" spans="1:4">
      <c r="A4" s="4" t="s">
        <v>54</v>
      </c>
      <c r="B4" s="5" t="n">
        <v>19305</v>
      </c>
      <c r="D4" s="6" t="n">
        <v>23082</v>
      </c>
    </row>
    <row r="5" spans="1:4">
      <c r="A5" s="4" t="s">
        <v>239</v>
      </c>
      <c r="B5" s="5" t="n">
        <v>29764</v>
      </c>
    </row>
    <row r="6" spans="1:4">
      <c r="A6" s="4" t="s">
        <v>240</v>
      </c>
      <c r="B6" s="5" t="n">
        <v>30810</v>
      </c>
    </row>
    <row r="7" spans="1:4">
      <c r="A7" s="4" t="s">
        <v>241</v>
      </c>
    </row>
    <row r="8" spans="1:4">
      <c r="A8" s="3" t="s">
        <v>238</v>
      </c>
    </row>
    <row r="9" spans="1:4">
      <c r="A9" s="4" t="s">
        <v>47</v>
      </c>
      <c r="B9" s="5" t="n">
        <v>2600</v>
      </c>
    </row>
    <row r="10" spans="1:4">
      <c r="A10" s="4" t="s">
        <v>54</v>
      </c>
      <c r="B10" s="6" t="n">
        <v>-2600</v>
      </c>
    </row>
    <row r="11" spans="1:4">
      <c r="A11" s="4" t="s">
        <v>242</v>
      </c>
    </row>
    <row r="12" spans="1:4">
      <c r="A12" s="3" t="s">
        <v>238</v>
      </c>
    </row>
    <row r="13" spans="1:4">
      <c r="A13" s="4" t="s">
        <v>239</v>
      </c>
      <c r="C13" s="6" t="n">
        <v>27100</v>
      </c>
    </row>
    <row r="14" spans="1:4">
      <c r="A14" s="4" t="s">
        <v>240</v>
      </c>
      <c r="C14" s="6" t="n">
        <v>27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243</v>
      </c>
      <c r="B1" s="2" t="s">
        <v>244</v>
      </c>
      <c r="C1" s="2" t="s">
        <v>245</v>
      </c>
      <c r="D1" s="2" t="s">
        <v>246</v>
      </c>
    </row>
    <row r="2" spans="1:4">
      <c r="A2" s="3" t="s">
        <v>247</v>
      </c>
    </row>
    <row r="3" spans="1:4">
      <c r="A3" s="4" t="s">
        <v>39</v>
      </c>
      <c r="C3" s="6" t="n">
        <v>49546000</v>
      </c>
      <c r="D3" s="6" t="n">
        <v>49659000</v>
      </c>
    </row>
    <row r="4" spans="1:4">
      <c r="A4" s="4" t="s">
        <v>248</v>
      </c>
    </row>
    <row r="5" spans="1:4">
      <c r="A5" s="3" t="s">
        <v>190</v>
      </c>
    </row>
    <row r="6" spans="1:4">
      <c r="A6" s="4" t="s">
        <v>249</v>
      </c>
      <c r="B6" s="6" t="n">
        <v>59500000</v>
      </c>
    </row>
    <row r="7" spans="1:4">
      <c r="A7" s="4" t="s">
        <v>250</v>
      </c>
      <c r="B7" s="5" t="n">
        <v>700000</v>
      </c>
    </row>
    <row r="8" spans="1:4">
      <c r="A8" s="3" t="s">
        <v>247</v>
      </c>
    </row>
    <row r="9" spans="1:4">
      <c r="A9" s="4" t="s">
        <v>251</v>
      </c>
      <c r="B9" s="5" t="n">
        <v>1625000</v>
      </c>
    </row>
    <row r="10" spans="1:4">
      <c r="A10" s="4" t="s">
        <v>252</v>
      </c>
      <c r="B10" s="5" t="n">
        <v>14700000</v>
      </c>
    </row>
    <row r="11" spans="1:4">
      <c r="A11" s="4" t="s">
        <v>39</v>
      </c>
      <c r="B11" s="5" t="n">
        <v>43435000</v>
      </c>
    </row>
    <row r="12" spans="1:4">
      <c r="A12" s="4" t="s">
        <v>253</v>
      </c>
      <c r="B12" s="5" t="n">
        <v>143000</v>
      </c>
    </row>
    <row r="13" spans="1:4">
      <c r="A13" s="4" t="s">
        <v>254</v>
      </c>
      <c r="B13" s="5" t="n">
        <v>-410000</v>
      </c>
    </row>
    <row r="14" spans="1:4">
      <c r="A14" s="4" t="s">
        <v>255</v>
      </c>
      <c r="B14" s="5" t="n">
        <v>59493000</v>
      </c>
    </row>
    <row r="15" spans="1:4">
      <c r="A15" s="4" t="s">
        <v>256</v>
      </c>
    </row>
    <row r="16" spans="1:4">
      <c r="A16" s="3" t="s">
        <v>247</v>
      </c>
    </row>
    <row r="17" spans="1:4">
      <c r="A17" s="4" t="s">
        <v>252</v>
      </c>
      <c r="B17" s="5" t="n">
        <v>11400000</v>
      </c>
    </row>
    <row r="18" spans="1:4">
      <c r="A18" s="4" t="s">
        <v>257</v>
      </c>
    </row>
    <row r="19" spans="1:4">
      <c r="A19" s="3" t="s">
        <v>247</v>
      </c>
    </row>
    <row r="20" spans="1:4">
      <c r="A20" s="4" t="s">
        <v>252</v>
      </c>
      <c r="B20" s="6" t="n">
        <v>3300000</v>
      </c>
    </row>
    <row r="21" spans="1:4">
      <c r="A21" s="4" t="s">
        <v>258</v>
      </c>
    </row>
    <row r="22" spans="1:4">
      <c r="A22" s="3" t="s">
        <v>247</v>
      </c>
    </row>
    <row r="23" spans="1:4">
      <c r="A23" s="4" t="s">
        <v>259</v>
      </c>
      <c r="B23" s="9" t="n">
        <v>1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44</v>
      </c>
    </row>
    <row r="2" spans="1:2">
      <c r="A2" s="3" t="s">
        <v>261</v>
      </c>
    </row>
    <row r="3" spans="1:2">
      <c r="A3" s="4" t="s">
        <v>262</v>
      </c>
      <c r="B3" s="6" t="n">
        <v>14700000</v>
      </c>
    </row>
    <row r="4" spans="1:2">
      <c r="A4" s="4" t="s">
        <v>263</v>
      </c>
    </row>
    <row r="5" spans="1:2">
      <c r="A5" s="3" t="s">
        <v>261</v>
      </c>
    </row>
    <row r="6" spans="1:2">
      <c r="A6" s="4" t="s">
        <v>262</v>
      </c>
      <c r="B6" s="6" t="n">
        <v>11400000</v>
      </c>
    </row>
    <row r="7" spans="1:2">
      <c r="A7" s="4" t="s">
        <v>264</v>
      </c>
      <c r="B7" s="4" t="s">
        <v>265</v>
      </c>
    </row>
    <row r="8" spans="1:2">
      <c r="A8" s="4" t="s">
        <v>266</v>
      </c>
    </row>
    <row r="9" spans="1:2">
      <c r="A9" s="3" t="s">
        <v>261</v>
      </c>
    </row>
    <row r="10" spans="1:2">
      <c r="A10" s="4" t="s">
        <v>262</v>
      </c>
      <c r="B10" s="6" t="n">
        <v>3300000</v>
      </c>
    </row>
    <row r="11" spans="1:2">
      <c r="A11" s="4" t="s">
        <v>264</v>
      </c>
      <c r="B11"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s>
  <sheetData>
    <row r="1" spans="1:5">
      <c r="A1" s="1" t="s">
        <v>69</v>
      </c>
      <c r="B1" s="2" t="s">
        <v>70</v>
      </c>
      <c r="C1" s="2" t="s">
        <v>71</v>
      </c>
      <c r="D1" s="2" t="s">
        <v>72</v>
      </c>
      <c r="E1" s="2" t="s">
        <v>73</v>
      </c>
    </row>
    <row r="2" spans="1:5">
      <c r="A2" s="3" t="s">
        <v>74</v>
      </c>
    </row>
    <row r="3" spans="1:5">
      <c r="A3" s="4" t="s">
        <v>75</v>
      </c>
      <c r="C3" s="6" t="n">
        <v>2538</v>
      </c>
      <c r="E3" s="6" t="n">
        <v>1882</v>
      </c>
    </row>
    <row r="4" spans="1:5">
      <c r="A4" s="4" t="s">
        <v>76</v>
      </c>
      <c r="B4" s="7" t="n">
        <v>0.08</v>
      </c>
      <c r="D4" s="7" t="n">
        <v>0.08</v>
      </c>
    </row>
    <row r="5" spans="1:5">
      <c r="A5" s="4" t="s">
        <v>77</v>
      </c>
      <c r="C5" s="5" t="n">
        <v>30359600</v>
      </c>
      <c r="E5" s="5" t="n">
        <v>30158374</v>
      </c>
    </row>
    <row r="6" spans="1:5">
      <c r="A6" s="4" t="s">
        <v>78</v>
      </c>
      <c r="C6" s="5" t="n">
        <v>30359600</v>
      </c>
      <c r="E6" s="5" t="n">
        <v>30158374</v>
      </c>
    </row>
    <row r="7" spans="1:5">
      <c r="A7" s="4" t="s">
        <v>79</v>
      </c>
      <c r="C7" s="5" t="n">
        <v>30359600</v>
      </c>
      <c r="E7" s="5" t="n">
        <v>30158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268</v>
      </c>
      <c r="B1" s="2" t="s">
        <v>1</v>
      </c>
    </row>
    <row r="2" spans="1:2">
      <c r="B2" s="2" t="s">
        <v>2</v>
      </c>
    </row>
    <row r="3" spans="1:2">
      <c r="A3" s="3" t="s">
        <v>162</v>
      </c>
    </row>
    <row r="4" spans="1:2">
      <c r="A4" s="4" t="s">
        <v>269</v>
      </c>
      <c r="B4" s="4" t="s">
        <v>270</v>
      </c>
    </row>
    <row r="5" spans="1:2">
      <c r="A5" s="4" t="s">
        <v>271</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9</v>
      </c>
    </row>
    <row r="2" spans="1:3">
      <c r="A2" s="3" t="s">
        <v>273</v>
      </c>
    </row>
    <row r="3" spans="1:3">
      <c r="A3" s="4" t="s">
        <v>274</v>
      </c>
      <c r="B3" s="6" t="n">
        <v>47691</v>
      </c>
      <c r="C3" s="6" t="n">
        <v>67531</v>
      </c>
    </row>
    <row r="4" spans="1:3">
      <c r="A4" s="4" t="s">
        <v>275</v>
      </c>
      <c r="B4" s="5" t="n">
        <v>1274</v>
      </c>
      <c r="C4" s="5" t="n">
        <v>941</v>
      </c>
    </row>
    <row r="5" spans="1:3">
      <c r="A5" s="4" t="s">
        <v>276</v>
      </c>
      <c r="B5" s="5" t="n">
        <v>8612</v>
      </c>
      <c r="C5" s="5" t="n">
        <v>9563</v>
      </c>
    </row>
    <row r="6" spans="1:3">
      <c r="A6" s="4" t="s">
        <v>277</v>
      </c>
      <c r="B6" s="5" t="n">
        <v>20282</v>
      </c>
      <c r="C6" s="5" t="n">
        <v>19390</v>
      </c>
    </row>
    <row r="7" spans="1:3">
      <c r="A7" s="4" t="s">
        <v>278</v>
      </c>
      <c r="B7" s="5" t="n">
        <v>77859</v>
      </c>
      <c r="C7" s="5" t="n">
        <v>97424</v>
      </c>
    </row>
    <row r="8" spans="1:3">
      <c r="A8" s="3" t="s">
        <v>279</v>
      </c>
    </row>
    <row r="9" spans="1:3">
      <c r="A9" s="4" t="s">
        <v>47</v>
      </c>
      <c r="B9" s="5" t="n">
        <v>122223</v>
      </c>
      <c r="C9" s="5" t="n">
        <v>127065</v>
      </c>
    </row>
    <row r="10" spans="1:3">
      <c r="A10" s="4" t="s">
        <v>280</v>
      </c>
      <c r="B10" s="5" t="n">
        <v>19305</v>
      </c>
      <c r="C10" s="5" t="n">
        <v>23082</v>
      </c>
    </row>
    <row r="11" spans="1:3">
      <c r="A11" s="4" t="s">
        <v>281</v>
      </c>
      <c r="B11" s="6" t="n">
        <v>141528</v>
      </c>
      <c r="C11" s="6" t="n">
        <v>1501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45</v>
      </c>
    </row>
    <row r="3" spans="1:2">
      <c r="A3" s="3" t="s">
        <v>275</v>
      </c>
    </row>
    <row r="4" spans="1:2">
      <c r="A4" s="4" t="s">
        <v>283</v>
      </c>
      <c r="B4" s="6" t="n">
        <v>941</v>
      </c>
    </row>
    <row r="5" spans="1:2">
      <c r="A5" s="4" t="s">
        <v>284</v>
      </c>
      <c r="B5" s="5" t="n">
        <v>-849</v>
      </c>
    </row>
    <row r="6" spans="1:2">
      <c r="A6" s="4" t="s">
        <v>285</v>
      </c>
      <c r="B6" s="5" t="n">
        <v>1182</v>
      </c>
    </row>
    <row r="7" spans="1:2">
      <c r="A7" s="4" t="s">
        <v>286</v>
      </c>
      <c r="B7" s="5" t="n">
        <v>1274</v>
      </c>
    </row>
    <row r="8" spans="1:2">
      <c r="A8" s="3" t="s">
        <v>33</v>
      </c>
    </row>
    <row r="9" spans="1:2">
      <c r="A9" s="4" t="s">
        <v>283</v>
      </c>
      <c r="B9" s="5" t="n">
        <v>28953</v>
      </c>
    </row>
    <row r="10" spans="1:2">
      <c r="A10" s="4" t="s">
        <v>287</v>
      </c>
      <c r="B10" s="5" t="n">
        <v>2690</v>
      </c>
    </row>
    <row r="11" spans="1:2">
      <c r="A11" s="4" t="s">
        <v>288</v>
      </c>
      <c r="B11" s="5" t="n">
        <v>-2749</v>
      </c>
    </row>
    <row r="12" spans="1:2">
      <c r="A12" s="4" t="s">
        <v>286</v>
      </c>
      <c r="B12" s="5" t="n">
        <v>28894</v>
      </c>
    </row>
    <row r="13" spans="1:2">
      <c r="A13" s="3" t="s">
        <v>144</v>
      </c>
    </row>
    <row r="14" spans="1:2">
      <c r="A14" s="4" t="s">
        <v>283</v>
      </c>
      <c r="B14" s="5" t="n">
        <v>150147</v>
      </c>
    </row>
    <row r="15" spans="1:2">
      <c r="A15" s="4" t="s">
        <v>289</v>
      </c>
      <c r="B15" s="5" t="n">
        <v>-44000</v>
      </c>
    </row>
    <row r="16" spans="1:2">
      <c r="A16" s="4" t="s">
        <v>290</v>
      </c>
      <c r="B16" s="5" t="n">
        <v>35381</v>
      </c>
    </row>
    <row r="17" spans="1:2">
      <c r="A17" s="4" t="s">
        <v>286</v>
      </c>
      <c r="B17" s="5" t="n">
        <v>141528</v>
      </c>
    </row>
    <row r="18" spans="1:2">
      <c r="A18" s="3" t="s">
        <v>291</v>
      </c>
    </row>
    <row r="19" spans="1:2">
      <c r="A19" s="4" t="s">
        <v>292</v>
      </c>
      <c r="B19"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45</v>
      </c>
    </row>
    <row r="2" spans="1:2">
      <c r="A2" s="3" t="s">
        <v>162</v>
      </c>
    </row>
    <row r="3" spans="1:2">
      <c r="A3" s="4" t="s">
        <v>294</v>
      </c>
      <c r="B3" s="10" t="n">
        <v>172.1</v>
      </c>
    </row>
    <row r="4" spans="1:2">
      <c r="A4" s="4" t="s">
        <v>295</v>
      </c>
    </row>
    <row r="5" spans="1:2">
      <c r="A5" s="3" t="s">
        <v>162</v>
      </c>
    </row>
    <row r="6" spans="1:2">
      <c r="A6" s="4" t="s">
        <v>294</v>
      </c>
      <c r="B6" s="6" t="n">
        <v>131</v>
      </c>
    </row>
    <row r="7" spans="1:2">
      <c r="A7" s="3" t="s">
        <v>294</v>
      </c>
    </row>
    <row r="8" spans="1:2">
      <c r="A8" s="4" t="s">
        <v>296</v>
      </c>
      <c r="B8" s="4" t="s">
        <v>297</v>
      </c>
    </row>
    <row r="9" spans="1:2">
      <c r="A9" s="4" t="s">
        <v>298</v>
      </c>
    </row>
    <row r="10" spans="1:2">
      <c r="A10" s="3" t="s">
        <v>162</v>
      </c>
    </row>
    <row r="11" spans="1:2">
      <c r="A11" s="4" t="s">
        <v>294</v>
      </c>
      <c r="B11" s="10" t="n">
        <v>41.1</v>
      </c>
    </row>
    <row r="12" spans="1:2">
      <c r="A12" s="3" t="s">
        <v>294</v>
      </c>
    </row>
    <row r="13" spans="1:2">
      <c r="A13" s="4" t="s">
        <v>296</v>
      </c>
      <c r="B13" s="4" t="s">
        <v>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1</v>
      </c>
    </row>
    <row r="3" spans="1:3">
      <c r="A3" s="3" t="s">
        <v>300</v>
      </c>
    </row>
    <row r="4" spans="1:3">
      <c r="A4" s="4" t="s">
        <v>301</v>
      </c>
      <c r="B4" s="6" t="n">
        <v>57838</v>
      </c>
      <c r="C4" s="6" t="n">
        <v>46813</v>
      </c>
    </row>
    <row r="5" spans="1:3">
      <c r="A5" s="4" t="s">
        <v>302</v>
      </c>
    </row>
    <row r="6" spans="1:3">
      <c r="A6" s="3" t="s">
        <v>300</v>
      </c>
    </row>
    <row r="7" spans="1:3">
      <c r="A7" s="4" t="s">
        <v>301</v>
      </c>
      <c r="B7" s="5" t="n">
        <v>27207</v>
      </c>
      <c r="C7" s="5" t="n">
        <v>20827</v>
      </c>
    </row>
    <row r="8" spans="1:3">
      <c r="A8" s="4" t="s">
        <v>303</v>
      </c>
    </row>
    <row r="9" spans="1:3">
      <c r="A9" s="3" t="s">
        <v>300</v>
      </c>
    </row>
    <row r="10" spans="1:3">
      <c r="A10" s="4" t="s">
        <v>301</v>
      </c>
      <c r="B10" s="5" t="n">
        <v>26337</v>
      </c>
      <c r="C10" s="5" t="n">
        <v>23253</v>
      </c>
    </row>
    <row r="11" spans="1:3">
      <c r="A11" s="4" t="s">
        <v>304</v>
      </c>
    </row>
    <row r="12" spans="1:3">
      <c r="A12" s="3" t="s">
        <v>300</v>
      </c>
    </row>
    <row r="13" spans="1:3">
      <c r="A13" s="4" t="s">
        <v>301</v>
      </c>
      <c r="B13" s="5" t="n">
        <v>4294</v>
      </c>
      <c r="C13" s="5" t="n">
        <v>2733</v>
      </c>
    </row>
    <row r="14" spans="1:3">
      <c r="A14" s="4" t="s">
        <v>305</v>
      </c>
    </row>
    <row r="15" spans="1:3">
      <c r="A15" s="3" t="s">
        <v>300</v>
      </c>
    </row>
    <row r="16" spans="1:3">
      <c r="A16" s="4" t="s">
        <v>301</v>
      </c>
      <c r="B16" s="6" t="n">
        <v>9000</v>
      </c>
      <c r="C16" s="6" t="n">
        <v>8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1</v>
      </c>
    </row>
    <row r="3" spans="1:3">
      <c r="A3" s="3" t="s">
        <v>307</v>
      </c>
    </row>
    <row r="4" spans="1:3">
      <c r="A4" s="4" t="s">
        <v>96</v>
      </c>
      <c r="B4" s="6" t="n">
        <v>-17638</v>
      </c>
      <c r="C4" s="6" t="n">
        <v>-10115</v>
      </c>
    </row>
    <row r="5" spans="1:3">
      <c r="A5" s="3" t="s">
        <v>308</v>
      </c>
    </row>
    <row r="6" spans="1:3">
      <c r="A6" s="4" t="s">
        <v>309</v>
      </c>
      <c r="B6" s="5" t="n">
        <v>30243</v>
      </c>
      <c r="C6" s="5" t="n">
        <v>29539</v>
      </c>
    </row>
    <row r="7" spans="1:3">
      <c r="A7" s="4" t="s">
        <v>98</v>
      </c>
      <c r="B7" s="8" t="n">
        <v>-0.58</v>
      </c>
      <c r="C7" s="8" t="n">
        <v>-0.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0</v>
      </c>
      <c r="B1" s="2" t="s">
        <v>1</v>
      </c>
      <c r="D1" s="2" t="s">
        <v>311</v>
      </c>
    </row>
    <row r="2" spans="1:4">
      <c r="B2" s="2" t="s">
        <v>2</v>
      </c>
      <c r="C2" s="2" t="s">
        <v>81</v>
      </c>
      <c r="D2" s="2" t="s">
        <v>2</v>
      </c>
    </row>
    <row r="3" spans="1:4">
      <c r="A3" s="3" t="s">
        <v>166</v>
      </c>
    </row>
    <row r="4" spans="1:4">
      <c r="A4" s="4" t="s">
        <v>312</v>
      </c>
      <c r="B4" s="6" t="n">
        <v>0</v>
      </c>
      <c r="C4" s="6" t="n">
        <v>0</v>
      </c>
      <c r="D4" s="6" t="n">
        <v>0</v>
      </c>
    </row>
    <row r="5" spans="1:4">
      <c r="A5" s="4" t="s">
        <v>313</v>
      </c>
      <c r="B5" s="5" t="n">
        <v>0</v>
      </c>
      <c r="C5" s="5" t="n">
        <v>0</v>
      </c>
      <c r="D5" s="5" t="n">
        <v>0</v>
      </c>
    </row>
    <row r="6" spans="1:4">
      <c r="A6" s="4" t="s">
        <v>314</v>
      </c>
      <c r="B6" s="5" t="n">
        <v>0</v>
      </c>
      <c r="C6" s="5" t="n">
        <v>0</v>
      </c>
    </row>
    <row r="7" spans="1:4">
      <c r="A7" s="4" t="s">
        <v>315</v>
      </c>
      <c r="B7" s="5" t="n">
        <v>0</v>
      </c>
      <c r="C7" s="5" t="n">
        <v>0</v>
      </c>
    </row>
    <row r="8" spans="1:4">
      <c r="A8" s="4" t="s">
        <v>316</v>
      </c>
      <c r="B8" s="5" t="n">
        <v>0</v>
      </c>
      <c r="C8" s="5" t="n">
        <v>0</v>
      </c>
      <c r="D8" s="5" t="n">
        <v>0</v>
      </c>
    </row>
    <row r="9" spans="1:4">
      <c r="A9" s="4" t="s">
        <v>317</v>
      </c>
      <c r="B9" s="5" t="n">
        <v>0</v>
      </c>
      <c r="C9" s="5" t="n">
        <v>0</v>
      </c>
      <c r="D9" s="5" t="n">
        <v>0</v>
      </c>
    </row>
    <row r="10" spans="1:4">
      <c r="A10" s="4" t="s">
        <v>318</v>
      </c>
      <c r="B10" s="6" t="n">
        <v>0</v>
      </c>
      <c r="C10" s="6" t="n">
        <v>0</v>
      </c>
    </row>
    <row r="11" spans="1:4">
      <c r="A11" s="4" t="s">
        <v>319</v>
      </c>
      <c r="D11"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9</v>
      </c>
    </row>
    <row r="2" spans="1:3">
      <c r="A2" s="3" t="s">
        <v>168</v>
      </c>
    </row>
    <row r="3" spans="1:3">
      <c r="A3" s="4" t="s">
        <v>321</v>
      </c>
      <c r="B3" s="6" t="n">
        <v>1264</v>
      </c>
      <c r="C3" s="6" t="n">
        <v>1464</v>
      </c>
    </row>
    <row r="4" spans="1:3">
      <c r="A4" s="4" t="s">
        <v>322</v>
      </c>
      <c r="B4" s="5" t="n">
        <v>2071</v>
      </c>
      <c r="C4" s="5" t="n">
        <v>2067</v>
      </c>
    </row>
    <row r="5" spans="1:3">
      <c r="A5" s="4" t="s">
        <v>323</v>
      </c>
      <c r="B5" s="5" t="n">
        <v>615</v>
      </c>
      <c r="C5" s="5" t="n">
        <v>612</v>
      </c>
    </row>
    <row r="6" spans="1:3">
      <c r="A6" s="4" t="s">
        <v>324</v>
      </c>
      <c r="B6" s="5" t="n">
        <v>1274</v>
      </c>
      <c r="C6" s="5" t="n">
        <v>941</v>
      </c>
    </row>
    <row r="7" spans="1:3">
      <c r="A7" s="4" t="s">
        <v>325</v>
      </c>
      <c r="B7" s="5" t="n">
        <v>668</v>
      </c>
      <c r="C7" s="5" t="n">
        <v>149</v>
      </c>
    </row>
    <row r="8" spans="1:3">
      <c r="A8" s="4" t="s">
        <v>326</v>
      </c>
      <c r="B8" s="5" t="n">
        <v>478</v>
      </c>
      <c r="C8" s="5" t="n">
        <v>568</v>
      </c>
    </row>
    <row r="9" spans="1:3">
      <c r="A9" s="4" t="s">
        <v>327</v>
      </c>
      <c r="B9" s="5" t="n">
        <v>533</v>
      </c>
      <c r="C9" s="5" t="n">
        <v>1996</v>
      </c>
    </row>
    <row r="10" spans="1:3">
      <c r="A10" s="4" t="s">
        <v>143</v>
      </c>
      <c r="B10" s="5" t="n">
        <v>2982</v>
      </c>
      <c r="C10" s="5" t="n">
        <v>2028</v>
      </c>
    </row>
    <row r="11" spans="1:3">
      <c r="A11" s="4" t="s">
        <v>34</v>
      </c>
      <c r="B11" s="5" t="n">
        <v>9885</v>
      </c>
      <c r="C11" s="5" t="n">
        <v>9825</v>
      </c>
    </row>
    <row r="12" spans="1:3">
      <c r="A12" s="4" t="s">
        <v>323</v>
      </c>
      <c r="B12" s="5" t="n">
        <v>2192</v>
      </c>
      <c r="C12" s="5" t="n">
        <v>2214</v>
      </c>
    </row>
    <row r="13" spans="1:3">
      <c r="A13" s="4" t="s">
        <v>328</v>
      </c>
      <c r="B13" s="5" t="n">
        <v>938</v>
      </c>
      <c r="C13" s="5" t="n">
        <v>793</v>
      </c>
    </row>
    <row r="14" spans="1:3">
      <c r="A14" s="4" t="s">
        <v>41</v>
      </c>
      <c r="B14" s="5" t="n">
        <v>1486</v>
      </c>
      <c r="C14" s="5" t="n">
        <v>654</v>
      </c>
    </row>
    <row r="15" spans="1:3">
      <c r="A15" s="4" t="s">
        <v>41</v>
      </c>
      <c r="B15" s="6" t="n">
        <v>4616</v>
      </c>
      <c r="C15" s="6" t="n">
        <v>36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330</v>
      </c>
    </row>
    <row r="3" spans="1:3">
      <c r="A3" s="4" t="s">
        <v>331</v>
      </c>
      <c r="B3" s="6" t="n">
        <v>13103</v>
      </c>
      <c r="C3" s="6" t="n">
        <v>13526</v>
      </c>
    </row>
    <row r="4" spans="1:3">
      <c r="A4" s="4" t="s">
        <v>332</v>
      </c>
      <c r="B4" s="5" t="n">
        <v>-7524</v>
      </c>
      <c r="C4" s="5" t="n">
        <v>-7191</v>
      </c>
    </row>
    <row r="5" spans="1:3">
      <c r="A5" s="4" t="s">
        <v>38</v>
      </c>
      <c r="B5" s="5" t="n">
        <v>5579</v>
      </c>
      <c r="C5" s="5" t="n">
        <v>6335</v>
      </c>
    </row>
    <row r="6" spans="1:3">
      <c r="A6" s="4" t="s">
        <v>333</v>
      </c>
    </row>
    <row r="7" spans="1:3">
      <c r="A7" s="3" t="s">
        <v>330</v>
      </c>
    </row>
    <row r="8" spans="1:3">
      <c r="A8" s="4" t="s">
        <v>331</v>
      </c>
      <c r="B8" s="5" t="n">
        <v>7615</v>
      </c>
      <c r="C8" s="5" t="n">
        <v>6778</v>
      </c>
    </row>
    <row r="9" spans="1:3">
      <c r="A9" s="4" t="s">
        <v>334</v>
      </c>
    </row>
    <row r="10" spans="1:3">
      <c r="A10" s="3" t="s">
        <v>330</v>
      </c>
    </row>
    <row r="11" spans="1:3">
      <c r="A11" s="4" t="s">
        <v>331</v>
      </c>
      <c r="B11" s="5" t="n">
        <v>1617</v>
      </c>
      <c r="C11" s="5" t="n">
        <v>1925</v>
      </c>
    </row>
    <row r="12" spans="1:3">
      <c r="A12" s="4" t="s">
        <v>335</v>
      </c>
    </row>
    <row r="13" spans="1:3">
      <c r="A13" s="3" t="s">
        <v>330</v>
      </c>
    </row>
    <row r="14" spans="1:3">
      <c r="A14" s="4" t="s">
        <v>331</v>
      </c>
      <c r="B14" s="6" t="n">
        <v>3871</v>
      </c>
      <c r="C14" s="6" t="n">
        <v>48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168</v>
      </c>
    </row>
    <row r="3" spans="1:3">
      <c r="A3" s="4" t="s">
        <v>337</v>
      </c>
      <c r="B3" s="6" t="n">
        <v>17072</v>
      </c>
      <c r="C3" s="6" t="n">
        <v>21343</v>
      </c>
    </row>
    <row r="4" spans="1:3">
      <c r="A4" s="4" t="s">
        <v>338</v>
      </c>
      <c r="B4" s="5" t="n">
        <v>2909</v>
      </c>
      <c r="C4" s="5" t="n">
        <v>5051</v>
      </c>
    </row>
    <row r="5" spans="1:3">
      <c r="A5" s="4" t="s">
        <v>339</v>
      </c>
      <c r="B5" s="5" t="n">
        <v>1007</v>
      </c>
      <c r="C5" s="5" t="n">
        <v>698</v>
      </c>
    </row>
    <row r="6" spans="1:3">
      <c r="A6" s="4" t="s">
        <v>340</v>
      </c>
      <c r="B6" s="5" t="n">
        <v>375</v>
      </c>
      <c r="C6" s="5" t="n">
        <v>408</v>
      </c>
    </row>
    <row r="7" spans="1:3">
      <c r="A7" s="4" t="s">
        <v>341</v>
      </c>
      <c r="B7" s="5" t="n">
        <v>6657</v>
      </c>
      <c r="C7" s="5" t="n">
        <v>8975</v>
      </c>
    </row>
    <row r="8" spans="1:3">
      <c r="A8" s="4" t="s">
        <v>342</v>
      </c>
      <c r="B8" s="6" t="n">
        <v>28020</v>
      </c>
      <c r="C8" s="6" t="n">
        <v>364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57838</v>
      </c>
      <c r="C4" s="6" t="n">
        <v>46813</v>
      </c>
    </row>
    <row r="5" spans="1:3">
      <c r="A5" s="3" t="s">
        <v>84</v>
      </c>
    </row>
    <row r="6" spans="1:3">
      <c r="A6" s="4" t="s">
        <v>85</v>
      </c>
      <c r="B6" s="5" t="n">
        <v>15200</v>
      </c>
      <c r="C6" s="5" t="n">
        <v>11249</v>
      </c>
    </row>
    <row r="7" spans="1:3">
      <c r="A7" s="4" t="s">
        <v>86</v>
      </c>
      <c r="B7" s="5" t="n">
        <v>42638</v>
      </c>
      <c r="C7" s="5" t="n">
        <v>35564</v>
      </c>
    </row>
    <row r="8" spans="1:3">
      <c r="A8" s="3" t="s">
        <v>87</v>
      </c>
    </row>
    <row r="9" spans="1:3">
      <c r="A9" s="4" t="s">
        <v>88</v>
      </c>
      <c r="B9" s="5" t="n">
        <v>34726</v>
      </c>
      <c r="C9" s="5" t="n">
        <v>26142</v>
      </c>
    </row>
    <row r="10" spans="1:3">
      <c r="A10" s="4" t="s">
        <v>89</v>
      </c>
      <c r="B10" s="5" t="n">
        <v>14858</v>
      </c>
      <c r="C10" s="5" t="n">
        <v>9729</v>
      </c>
    </row>
    <row r="11" spans="1:3">
      <c r="A11" s="4" t="s">
        <v>90</v>
      </c>
      <c r="B11" s="5" t="n">
        <v>10412</v>
      </c>
      <c r="C11" s="5" t="n">
        <v>9874</v>
      </c>
    </row>
    <row r="12" spans="1:3">
      <c r="A12" s="4" t="s">
        <v>91</v>
      </c>
      <c r="B12" s="5" t="n">
        <v>59996</v>
      </c>
      <c r="C12" s="5" t="n">
        <v>45745</v>
      </c>
    </row>
    <row r="13" spans="1:3">
      <c r="A13" s="4" t="s">
        <v>92</v>
      </c>
      <c r="B13" s="5" t="n">
        <v>-17358</v>
      </c>
      <c r="C13" s="5" t="n">
        <v>-10181</v>
      </c>
    </row>
    <row r="14" spans="1:3">
      <c r="A14" s="4" t="s">
        <v>93</v>
      </c>
      <c r="B14" s="5" t="n">
        <v>-357</v>
      </c>
      <c r="C14" s="5" t="n">
        <v>77</v>
      </c>
    </row>
    <row r="15" spans="1:3">
      <c r="A15" s="4" t="s">
        <v>94</v>
      </c>
      <c r="B15" s="5" t="n">
        <v>-17715</v>
      </c>
      <c r="C15" s="5" t="n">
        <v>-10104</v>
      </c>
    </row>
    <row r="16" spans="1:3">
      <c r="A16" s="4" t="s">
        <v>95</v>
      </c>
      <c r="B16" s="5" t="n">
        <v>77</v>
      </c>
      <c r="C16" s="5" t="n">
        <v>-11</v>
      </c>
    </row>
    <row r="17" spans="1:3">
      <c r="A17" s="4" t="s">
        <v>96</v>
      </c>
      <c r="B17" s="6" t="n">
        <v>-17638</v>
      </c>
      <c r="C17" s="6" t="n">
        <v>-10115</v>
      </c>
    </row>
    <row r="18" spans="1:3">
      <c r="A18" s="3" t="s">
        <v>97</v>
      </c>
    </row>
    <row r="19" spans="1:3">
      <c r="A19" s="4" t="s">
        <v>98</v>
      </c>
      <c r="B19" s="8" t="n">
        <v>-0.58</v>
      </c>
      <c r="C19" s="8" t="n">
        <v>-0.34</v>
      </c>
    </row>
    <row r="20" spans="1:3">
      <c r="A20" s="4" t="s">
        <v>99</v>
      </c>
      <c r="B20" s="5" t="n">
        <v>30243</v>
      </c>
      <c r="C20" s="5" t="n">
        <v>29539</v>
      </c>
    </row>
    <row r="21" spans="1:3">
      <c r="A21" s="4" t="s">
        <v>100</v>
      </c>
    </row>
    <row r="22" spans="1:3">
      <c r="A22" s="3" t="s">
        <v>82</v>
      </c>
    </row>
    <row r="23" spans="1:3">
      <c r="A23" s="4" t="s">
        <v>83</v>
      </c>
      <c r="B23" s="6" t="n">
        <v>50037</v>
      </c>
      <c r="C23" s="6" t="n">
        <v>39786</v>
      </c>
    </row>
    <row r="24" spans="1:3">
      <c r="A24" s="3" t="s">
        <v>84</v>
      </c>
    </row>
    <row r="25" spans="1:3">
      <c r="A25" s="4" t="s">
        <v>85</v>
      </c>
      <c r="B25" s="5" t="n">
        <v>7322</v>
      </c>
      <c r="C25" s="5" t="n">
        <v>5368</v>
      </c>
    </row>
    <row r="26" spans="1:3">
      <c r="A26" s="4" t="s">
        <v>101</v>
      </c>
    </row>
    <row r="27" spans="1:3">
      <c r="A27" s="3" t="s">
        <v>82</v>
      </c>
    </row>
    <row r="28" spans="1:3">
      <c r="A28" s="4" t="s">
        <v>83</v>
      </c>
      <c r="B28" s="5" t="n">
        <v>7801</v>
      </c>
      <c r="C28" s="5" t="n">
        <v>7027</v>
      </c>
    </row>
    <row r="29" spans="1:3">
      <c r="A29" s="3" t="s">
        <v>84</v>
      </c>
    </row>
    <row r="30" spans="1:3">
      <c r="A30" s="4" t="s">
        <v>85</v>
      </c>
      <c r="B30" s="6" t="n">
        <v>7878</v>
      </c>
      <c r="C30" s="6" t="n">
        <v>5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81</v>
      </c>
      <c r="D2" s="2" t="s">
        <v>29</v>
      </c>
    </row>
    <row r="3" spans="1:4">
      <c r="A3" s="3" t="s">
        <v>261</v>
      </c>
    </row>
    <row r="4" spans="1:4">
      <c r="A4" s="4" t="s">
        <v>344</v>
      </c>
      <c r="B4" s="6" t="n">
        <v>24533</v>
      </c>
      <c r="D4" s="6" t="n">
        <v>25096</v>
      </c>
    </row>
    <row r="5" spans="1:4">
      <c r="A5" s="4" t="s">
        <v>345</v>
      </c>
      <c r="B5" s="5" t="n">
        <v>-6540</v>
      </c>
      <c r="D5" s="5" t="n">
        <v>-5676</v>
      </c>
    </row>
    <row r="6" spans="1:4">
      <c r="A6" s="4" t="s">
        <v>346</v>
      </c>
      <c r="B6" s="5" t="n">
        <v>17993</v>
      </c>
      <c r="D6" s="5" t="n">
        <v>19420</v>
      </c>
    </row>
    <row r="7" spans="1:4">
      <c r="A7" s="4" t="s">
        <v>347</v>
      </c>
      <c r="B7" s="5" t="n">
        <v>1330</v>
      </c>
      <c r="C7" s="6" t="n">
        <v>529</v>
      </c>
    </row>
    <row r="8" spans="1:4">
      <c r="A8" s="3" t="s">
        <v>348</v>
      </c>
    </row>
    <row r="9" spans="1:4">
      <c r="A9" s="4" t="s">
        <v>349</v>
      </c>
      <c r="B9" s="5" t="n">
        <v>3974</v>
      </c>
    </row>
    <row r="10" spans="1:4">
      <c r="A10" s="4" t="s">
        <v>350</v>
      </c>
      <c r="B10" s="5" t="n">
        <v>5024</v>
      </c>
    </row>
    <row r="11" spans="1:4">
      <c r="A11" s="4" t="s">
        <v>351</v>
      </c>
      <c r="B11" s="5" t="n">
        <v>3649</v>
      </c>
    </row>
    <row r="12" spans="1:4">
      <c r="A12" s="4" t="s">
        <v>352</v>
      </c>
      <c r="B12" s="5" t="n">
        <v>3447</v>
      </c>
    </row>
    <row r="13" spans="1:4">
      <c r="A13" s="4" t="s">
        <v>353</v>
      </c>
      <c r="B13" s="5" t="n">
        <v>1899</v>
      </c>
    </row>
    <row r="14" spans="1:4">
      <c r="A14" s="4" t="s">
        <v>346</v>
      </c>
      <c r="B14" s="5" t="n">
        <v>17993</v>
      </c>
      <c r="D14" s="5" t="n">
        <v>19420</v>
      </c>
    </row>
    <row r="15" spans="1:4">
      <c r="A15" s="4" t="s">
        <v>266</v>
      </c>
    </row>
    <row r="16" spans="1:4">
      <c r="A16" s="3" t="s">
        <v>261</v>
      </c>
    </row>
    <row r="17" spans="1:4">
      <c r="A17" s="4" t="s">
        <v>344</v>
      </c>
      <c r="B17" s="5" t="n">
        <v>4976</v>
      </c>
      <c r="D17" s="5" t="n">
        <v>5009</v>
      </c>
    </row>
    <row r="18" spans="1:4">
      <c r="A18" s="4" t="s">
        <v>345</v>
      </c>
      <c r="B18" s="5" t="n">
        <v>-2363</v>
      </c>
      <c r="D18" s="5" t="n">
        <v>-1984</v>
      </c>
    </row>
    <row r="19" spans="1:4">
      <c r="A19" s="4" t="s">
        <v>346</v>
      </c>
      <c r="B19" s="6" t="n">
        <v>2613</v>
      </c>
      <c r="D19" s="5" t="n">
        <v>3025</v>
      </c>
    </row>
    <row r="20" spans="1:4">
      <c r="A20" s="4" t="s">
        <v>354</v>
      </c>
      <c r="B20" s="4" t="s">
        <v>267</v>
      </c>
      <c r="C20" s="4" t="s">
        <v>267</v>
      </c>
    </row>
    <row r="21" spans="1:4">
      <c r="A21" s="3" t="s">
        <v>348</v>
      </c>
    </row>
    <row r="22" spans="1:4">
      <c r="A22" s="4" t="s">
        <v>346</v>
      </c>
      <c r="B22" s="6" t="n">
        <v>2613</v>
      </c>
      <c r="D22" s="5" t="n">
        <v>3025</v>
      </c>
    </row>
    <row r="23" spans="1:4">
      <c r="A23" s="4" t="s">
        <v>263</v>
      </c>
    </row>
    <row r="24" spans="1:4">
      <c r="A24" s="3" t="s">
        <v>261</v>
      </c>
    </row>
    <row r="25" spans="1:4">
      <c r="A25" s="4" t="s">
        <v>344</v>
      </c>
      <c r="B25" s="5" t="n">
        <v>19557</v>
      </c>
      <c r="D25" s="5" t="n">
        <v>20087</v>
      </c>
    </row>
    <row r="26" spans="1:4">
      <c r="A26" s="4" t="s">
        <v>345</v>
      </c>
      <c r="B26" s="5" t="n">
        <v>-4177</v>
      </c>
      <c r="D26" s="5" t="n">
        <v>-3692</v>
      </c>
    </row>
    <row r="27" spans="1:4">
      <c r="A27" s="4" t="s">
        <v>346</v>
      </c>
      <c r="B27" s="6" t="n">
        <v>15380</v>
      </c>
      <c r="D27" s="5" t="n">
        <v>16395</v>
      </c>
    </row>
    <row r="28" spans="1:4">
      <c r="A28" s="4" t="s">
        <v>354</v>
      </c>
      <c r="B28" s="4" t="s">
        <v>265</v>
      </c>
      <c r="C28" s="4" t="s">
        <v>265</v>
      </c>
    </row>
    <row r="29" spans="1:4">
      <c r="A29" s="3" t="s">
        <v>348</v>
      </c>
    </row>
    <row r="30" spans="1:4">
      <c r="A30" s="4" t="s">
        <v>346</v>
      </c>
      <c r="B30" s="6" t="n">
        <v>15380</v>
      </c>
      <c r="D30" s="6" t="n">
        <v>16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55</v>
      </c>
      <c r="B1" s="2" t="s">
        <v>1</v>
      </c>
    </row>
    <row r="2" spans="1:4">
      <c r="B2" s="2" t="s">
        <v>2</v>
      </c>
      <c r="C2" s="2" t="s">
        <v>356</v>
      </c>
      <c r="D2" s="2" t="s">
        <v>29</v>
      </c>
    </row>
    <row r="3" spans="1:4">
      <c r="A3" s="3" t="s">
        <v>170</v>
      </c>
    </row>
    <row r="4" spans="1:4">
      <c r="A4" s="4" t="s">
        <v>357</v>
      </c>
      <c r="B4" s="6" t="n">
        <v>256000</v>
      </c>
      <c r="D4" s="6" t="n">
        <v>208000</v>
      </c>
    </row>
    <row r="5" spans="1:4">
      <c r="A5" s="4" t="s">
        <v>358</v>
      </c>
      <c r="B5" s="5" t="n">
        <v>15000000</v>
      </c>
    </row>
    <row r="6" spans="1:4">
      <c r="A6" s="4" t="s">
        <v>359</v>
      </c>
      <c r="B6" s="11" t="n">
        <v>0.25</v>
      </c>
    </row>
    <row r="7" spans="1:4">
      <c r="A7" s="4" t="s">
        <v>360</v>
      </c>
      <c r="B7" s="5" t="n">
        <v>0</v>
      </c>
    </row>
    <row r="8" spans="1:4">
      <c r="A8" s="4" t="s">
        <v>361</v>
      </c>
    </row>
    <row r="9" spans="1:4">
      <c r="A9" s="3" t="s">
        <v>170</v>
      </c>
    </row>
    <row r="10" spans="1:4">
      <c r="A10" s="4" t="s">
        <v>362</v>
      </c>
      <c r="B10" s="5" t="n">
        <v>1200000</v>
      </c>
    </row>
    <row r="11" spans="1:4">
      <c r="A11" s="4" t="s">
        <v>363</v>
      </c>
      <c r="B11" s="5" t="n">
        <v>900000</v>
      </c>
      <c r="D11" s="5" t="n">
        <v>900000</v>
      </c>
    </row>
    <row r="12" spans="1:4">
      <c r="A12" s="4" t="s">
        <v>357</v>
      </c>
      <c r="B12" s="6" t="n">
        <v>300000</v>
      </c>
      <c r="D12" s="6" t="n">
        <v>200000</v>
      </c>
    </row>
    <row r="13" spans="1:4">
      <c r="A13" s="4" t="s">
        <v>364</v>
      </c>
    </row>
    <row r="14" spans="1:4">
      <c r="A14" s="3" t="s">
        <v>170</v>
      </c>
    </row>
    <row r="15" spans="1:4">
      <c r="A15" s="4" t="s">
        <v>365</v>
      </c>
      <c r="C15" s="6" t="n">
        <v>3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9</v>
      </c>
    </row>
    <row r="3" spans="1:3">
      <c r="A3" s="3" t="s">
        <v>172</v>
      </c>
    </row>
    <row r="4" spans="1:3">
      <c r="A4" s="4" t="s">
        <v>367</v>
      </c>
      <c r="B4" s="5" t="n">
        <v>30359600</v>
      </c>
      <c r="C4" s="5" t="n">
        <v>30158374</v>
      </c>
    </row>
    <row r="5" spans="1:3">
      <c r="A5" s="4" t="s">
        <v>368</v>
      </c>
      <c r="B5" s="7" t="n">
        <v>0.08</v>
      </c>
    </row>
    <row r="6" spans="1:3">
      <c r="A6" s="4" t="s">
        <v>369</v>
      </c>
      <c r="B6" s="5" t="n">
        <v>109693</v>
      </c>
    </row>
    <row r="7" spans="1:3">
      <c r="A7" s="4" t="s">
        <v>370</v>
      </c>
      <c r="B7" s="12" t="n">
        <v>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71</v>
      </c>
      <c r="B1" s="2" t="s">
        <v>372</v>
      </c>
      <c r="C1" s="2" t="s">
        <v>373</v>
      </c>
    </row>
    <row r="2" spans="1:3">
      <c r="A2" s="3" t="s">
        <v>172</v>
      </c>
    </row>
    <row r="3" spans="1:3">
      <c r="A3" s="4" t="s">
        <v>374</v>
      </c>
      <c r="B3" s="10" t="n">
        <v>8.4</v>
      </c>
    </row>
    <row r="4" spans="1:3">
      <c r="A4" s="4" t="s">
        <v>375</v>
      </c>
      <c r="C4" s="13" t="n">
        <v>162652</v>
      </c>
    </row>
    <row r="5" spans="1:3">
      <c r="A5" s="4" t="s">
        <v>376</v>
      </c>
      <c r="C5" s="7" t="n">
        <v>0.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1</v>
      </c>
    </row>
    <row r="3" spans="1:3">
      <c r="A3" s="4" t="s">
        <v>378</v>
      </c>
    </row>
    <row r="4" spans="1:3">
      <c r="A4" s="3" t="s">
        <v>378</v>
      </c>
    </row>
    <row r="5" spans="1:3">
      <c r="A5" s="4" t="s">
        <v>379</v>
      </c>
      <c r="B5" s="5" t="n">
        <v>1707</v>
      </c>
      <c r="C5" s="5" t="n">
        <v>2282</v>
      </c>
    </row>
    <row r="6" spans="1:3">
      <c r="A6" s="4" t="s">
        <v>380</v>
      </c>
      <c r="C6" s="5" t="n">
        <v>2</v>
      </c>
    </row>
    <row r="7" spans="1:3">
      <c r="A7" s="4" t="s">
        <v>381</v>
      </c>
      <c r="B7" s="5" t="n">
        <v>-88</v>
      </c>
      <c r="C7" s="5" t="n">
        <v>-167</v>
      </c>
    </row>
    <row r="8" spans="1:3">
      <c r="A8" s="4" t="s">
        <v>382</v>
      </c>
      <c r="B8" s="5" t="n">
        <v>-93</v>
      </c>
      <c r="C8" s="5" t="n">
        <v>-37</v>
      </c>
    </row>
    <row r="9" spans="1:3">
      <c r="A9" s="4" t="s">
        <v>383</v>
      </c>
      <c r="B9" s="5" t="n">
        <v>1526</v>
      </c>
      <c r="C9" s="5" t="n">
        <v>2080</v>
      </c>
    </row>
    <row r="10" spans="1:3">
      <c r="A10" s="4" t="s">
        <v>384</v>
      </c>
    </row>
    <row r="11" spans="1:3">
      <c r="A11" s="3" t="s">
        <v>378</v>
      </c>
    </row>
    <row r="12" spans="1:3">
      <c r="A12" s="4" t="s">
        <v>379</v>
      </c>
      <c r="B12" s="5" t="n">
        <v>229</v>
      </c>
      <c r="C12" s="5" t="n">
        <v>343</v>
      </c>
    </row>
    <row r="13" spans="1:3">
      <c r="A13" s="4" t="s">
        <v>381</v>
      </c>
      <c r="B13" s="5" t="n">
        <v>-22</v>
      </c>
      <c r="C13" s="5" t="n">
        <v>-24</v>
      </c>
    </row>
    <row r="14" spans="1:3">
      <c r="A14" s="4" t="s">
        <v>382</v>
      </c>
      <c r="B14" s="5" t="n">
        <v>-2</v>
      </c>
      <c r="C14" s="5" t="n">
        <v>-1</v>
      </c>
    </row>
    <row r="15" spans="1:3">
      <c r="A15" s="4" t="s">
        <v>383</v>
      </c>
      <c r="B15" s="5" t="n">
        <v>205</v>
      </c>
      <c r="C15" s="5" t="n">
        <v>318</v>
      </c>
    </row>
    <row r="16" spans="1:3">
      <c r="A16" s="4" t="s">
        <v>385</v>
      </c>
    </row>
    <row r="17" spans="1:3">
      <c r="A17" s="3" t="s">
        <v>378</v>
      </c>
    </row>
    <row r="18" spans="1:3">
      <c r="A18" s="4" t="s">
        <v>379</v>
      </c>
      <c r="B18" s="5" t="n">
        <v>131</v>
      </c>
      <c r="C18" s="5" t="n">
        <v>88</v>
      </c>
    </row>
    <row r="19" spans="1:3">
      <c r="A19" s="4" t="s">
        <v>380</v>
      </c>
      <c r="C19" s="5" t="n">
        <v>38</v>
      </c>
    </row>
    <row r="20" spans="1:3">
      <c r="A20" s="4" t="s">
        <v>383</v>
      </c>
      <c r="B20" s="5" t="n">
        <v>131</v>
      </c>
      <c r="C20" s="5" t="n">
        <v>1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1</v>
      </c>
    </row>
    <row r="2" spans="1:2">
      <c r="B2" s="2" t="s">
        <v>387</v>
      </c>
    </row>
    <row r="3" spans="1:2">
      <c r="A3" s="3" t="s">
        <v>174</v>
      </c>
    </row>
    <row r="4" spans="1:2">
      <c r="A4" s="4" t="s">
        <v>388</v>
      </c>
      <c r="B4" s="5" t="n">
        <v>930723</v>
      </c>
    </row>
    <row r="5" spans="1:2">
      <c r="A5" s="4" t="s">
        <v>389</v>
      </c>
      <c r="B5" s="4" t="s">
        <v>390</v>
      </c>
    </row>
    <row r="6" spans="1:2">
      <c r="A6" s="4" t="s">
        <v>391</v>
      </c>
    </row>
    <row r="7" spans="1:2">
      <c r="A7" s="3" t="s">
        <v>174</v>
      </c>
    </row>
    <row r="8" spans="1:2">
      <c r="A8" s="4" t="s">
        <v>392</v>
      </c>
      <c r="B8" s="4" t="s">
        <v>393</v>
      </c>
    </row>
    <row r="9" spans="1:2">
      <c r="A9" s="4" t="s">
        <v>394</v>
      </c>
    </row>
    <row r="10" spans="1:2">
      <c r="A10" s="3" t="s">
        <v>174</v>
      </c>
    </row>
    <row r="11" spans="1:2">
      <c r="A11" s="4" t="s">
        <v>392</v>
      </c>
      <c r="B11" s="4" t="s">
        <v>395</v>
      </c>
    </row>
    <row r="12" spans="1:2">
      <c r="A12" s="4" t="s">
        <v>378</v>
      </c>
    </row>
    <row r="13" spans="1:2">
      <c r="A13" s="3" t="s">
        <v>174</v>
      </c>
    </row>
    <row r="14" spans="1:2">
      <c r="A14" s="4" t="s">
        <v>389</v>
      </c>
      <c r="B14" s="4" t="s">
        <v>396</v>
      </c>
    </row>
    <row r="15" spans="1:2">
      <c r="A15" s="4" t="s">
        <v>397</v>
      </c>
      <c r="B1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399</v>
      </c>
      <c r="B1" s="2" t="s">
        <v>29</v>
      </c>
      <c r="C1" s="2" t="s">
        <v>2</v>
      </c>
      <c r="D1" s="2" t="s">
        <v>81</v>
      </c>
    </row>
    <row r="2" spans="1:4">
      <c r="A2" s="3" t="s">
        <v>400</v>
      </c>
    </row>
    <row r="3" spans="1:4">
      <c r="A3" s="4" t="s">
        <v>401</v>
      </c>
      <c r="C3" s="6" t="n">
        <v>2700</v>
      </c>
    </row>
    <row r="4" spans="1:4">
      <c r="A4" s="4" t="s">
        <v>378</v>
      </c>
    </row>
    <row r="5" spans="1:4">
      <c r="A5" s="3" t="s">
        <v>378</v>
      </c>
    </row>
    <row r="6" spans="1:4">
      <c r="A6" s="4" t="s">
        <v>379</v>
      </c>
      <c r="C6" s="5" t="n">
        <v>1707</v>
      </c>
      <c r="D6" s="5" t="n">
        <v>2282</v>
      </c>
    </row>
    <row r="7" spans="1:4">
      <c r="A7" s="4" t="s">
        <v>380</v>
      </c>
      <c r="D7" s="5" t="n">
        <v>2</v>
      </c>
    </row>
    <row r="8" spans="1:4">
      <c r="A8" s="4" t="s">
        <v>381</v>
      </c>
      <c r="C8" s="5" t="n">
        <v>-88</v>
      </c>
      <c r="D8" s="5" t="n">
        <v>-167</v>
      </c>
    </row>
    <row r="9" spans="1:4">
      <c r="A9" s="4" t="s">
        <v>382</v>
      </c>
      <c r="C9" s="5" t="n">
        <v>-93</v>
      </c>
      <c r="D9" s="5" t="n">
        <v>-37</v>
      </c>
    </row>
    <row r="10" spans="1:4">
      <c r="A10" s="4" t="s">
        <v>383</v>
      </c>
      <c r="B10" s="5" t="n">
        <v>1707</v>
      </c>
      <c r="C10" s="5" t="n">
        <v>1526</v>
      </c>
      <c r="D10" s="5" t="n">
        <v>2080</v>
      </c>
    </row>
    <row r="11" spans="1:4">
      <c r="A11" s="4" t="s">
        <v>402</v>
      </c>
      <c r="C11" s="5" t="n">
        <v>1472</v>
      </c>
    </row>
    <row r="12" spans="1:4">
      <c r="A12" s="4" t="s">
        <v>403</v>
      </c>
      <c r="C12" s="5" t="n">
        <v>1213</v>
      </c>
    </row>
    <row r="13" spans="1:4">
      <c r="A13" s="3" t="s">
        <v>404</v>
      </c>
    </row>
    <row r="14" spans="1:4">
      <c r="A14" s="4" t="s">
        <v>405</v>
      </c>
      <c r="C14" s="8" t="n">
        <v>11.95</v>
      </c>
    </row>
    <row r="15" spans="1:4">
      <c r="A15" s="4" t="s">
        <v>406</v>
      </c>
      <c r="C15" s="11" t="n">
        <v>14.57</v>
      </c>
    </row>
    <row r="16" spans="1:4">
      <c r="A16" s="4" t="s">
        <v>407</v>
      </c>
      <c r="C16" s="11" t="n">
        <v>19.35</v>
      </c>
    </row>
    <row r="17" spans="1:4">
      <c r="A17" s="4" t="s">
        <v>408</v>
      </c>
      <c r="B17" s="8" t="n">
        <v>11.95</v>
      </c>
      <c r="C17" s="11" t="n">
        <v>11.08</v>
      </c>
    </row>
    <row r="18" spans="1:4">
      <c r="A18" s="4" t="s">
        <v>409</v>
      </c>
      <c r="C18" s="11" t="n">
        <v>10.83</v>
      </c>
    </row>
    <row r="19" spans="1:4">
      <c r="A19" s="4" t="s">
        <v>410</v>
      </c>
      <c r="C19" s="8" t="n">
        <v>9.19</v>
      </c>
    </row>
    <row r="20" spans="1:4">
      <c r="A20" s="3" t="s">
        <v>400</v>
      </c>
    </row>
    <row r="21" spans="1:4">
      <c r="A21" s="4" t="s">
        <v>411</v>
      </c>
      <c r="B21" s="4" t="s">
        <v>412</v>
      </c>
      <c r="C21" s="4" t="s">
        <v>413</v>
      </c>
    </row>
    <row r="22" spans="1:4">
      <c r="A22" s="4" t="s">
        <v>414</v>
      </c>
      <c r="C22" s="4" t="s">
        <v>413</v>
      </c>
    </row>
    <row r="23" spans="1:4">
      <c r="A23" s="4" t="s">
        <v>415</v>
      </c>
      <c r="C23" s="4" t="s">
        <v>416</v>
      </c>
    </row>
    <row r="24" spans="1:4">
      <c r="A24" s="4" t="s">
        <v>417</v>
      </c>
      <c r="B24" s="6" t="n">
        <v>42769</v>
      </c>
      <c r="C24" s="6" t="n">
        <v>60211</v>
      </c>
    </row>
    <row r="25" spans="1:4">
      <c r="A25" s="4" t="s">
        <v>418</v>
      </c>
      <c r="C25" s="5" t="n">
        <v>58459</v>
      </c>
    </row>
    <row r="26" spans="1:4">
      <c r="A26" s="4" t="s">
        <v>419</v>
      </c>
      <c r="C26" s="6" t="n">
        <v>501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s>
  <sheetData>
    <row r="1" spans="1:5">
      <c r="A1" s="1" t="s">
        <v>420</v>
      </c>
      <c r="B1" s="2" t="s">
        <v>1</v>
      </c>
      <c r="C1" s="2" t="s">
        <v>421</v>
      </c>
    </row>
    <row r="2" spans="1:5">
      <c r="B2" s="2" t="s">
        <v>2</v>
      </c>
      <c r="C2" s="2" t="s">
        <v>29</v>
      </c>
      <c r="D2" s="2" t="s">
        <v>2</v>
      </c>
      <c r="E2" s="2" t="s">
        <v>29</v>
      </c>
    </row>
    <row r="3" spans="1:5">
      <c r="A3" s="3" t="s">
        <v>422</v>
      </c>
    </row>
    <row r="4" spans="1:5">
      <c r="A4" s="4" t="s">
        <v>423</v>
      </c>
      <c r="B4" s="5" t="n">
        <v>229</v>
      </c>
    </row>
    <row r="5" spans="1:5">
      <c r="A5" s="4" t="s">
        <v>381</v>
      </c>
      <c r="B5" s="5" t="n">
        <v>-22</v>
      </c>
    </row>
    <row r="6" spans="1:5">
      <c r="A6" s="4" t="s">
        <v>382</v>
      </c>
      <c r="B6" s="5" t="n">
        <v>-2</v>
      </c>
    </row>
    <row r="7" spans="1:5">
      <c r="A7" s="4" t="s">
        <v>424</v>
      </c>
      <c r="B7" s="5" t="n">
        <v>205</v>
      </c>
      <c r="C7" s="5" t="n">
        <v>229</v>
      </c>
    </row>
    <row r="8" spans="1:5">
      <c r="A8" s="4" t="s">
        <v>402</v>
      </c>
      <c r="D8" s="5" t="n">
        <v>193</v>
      </c>
    </row>
    <row r="9" spans="1:5">
      <c r="A9" s="4" t="s">
        <v>403</v>
      </c>
      <c r="D9" s="5" t="n">
        <v>150</v>
      </c>
    </row>
    <row r="10" spans="1:5">
      <c r="A10" s="3" t="s">
        <v>425</v>
      </c>
    </row>
    <row r="11" spans="1:5">
      <c r="A11" s="4" t="s">
        <v>426</v>
      </c>
      <c r="B11" s="8" t="n">
        <v>15.49</v>
      </c>
    </row>
    <row r="12" spans="1:5">
      <c r="A12" s="4" t="s">
        <v>427</v>
      </c>
      <c r="B12" s="11" t="n">
        <v>12.04</v>
      </c>
    </row>
    <row r="13" spans="1:5">
      <c r="A13" s="4" t="s">
        <v>428</v>
      </c>
      <c r="B13" s="11" t="n">
        <v>26.95</v>
      </c>
    </row>
    <row r="14" spans="1:5">
      <c r="A14" s="4" t="s">
        <v>429</v>
      </c>
      <c r="B14" s="8" t="n">
        <v>15.43</v>
      </c>
      <c r="C14" s="8" t="n">
        <v>15.49</v>
      </c>
    </row>
    <row r="15" spans="1:5">
      <c r="A15" s="4" t="s">
        <v>409</v>
      </c>
      <c r="D15" s="8" t="n">
        <v>15.19</v>
      </c>
    </row>
    <row r="16" spans="1:5">
      <c r="A16" s="4" t="s">
        <v>410</v>
      </c>
      <c r="D16" s="8" t="n">
        <v>13.36</v>
      </c>
    </row>
    <row r="17" spans="1:5">
      <c r="A17" s="3" t="s">
        <v>430</v>
      </c>
    </row>
    <row r="18" spans="1:5">
      <c r="A18" s="4" t="s">
        <v>411</v>
      </c>
      <c r="B18" s="4" t="s">
        <v>431</v>
      </c>
      <c r="C18" s="4" t="s">
        <v>432</v>
      </c>
    </row>
    <row r="19" spans="1:5">
      <c r="A19" s="4" t="s">
        <v>414</v>
      </c>
      <c r="B19" s="4" t="s">
        <v>431</v>
      </c>
    </row>
    <row r="20" spans="1:5">
      <c r="A20" s="4" t="s">
        <v>415</v>
      </c>
      <c r="B20" s="4" t="s">
        <v>433</v>
      </c>
    </row>
    <row r="21" spans="1:5">
      <c r="A21" s="3" t="s">
        <v>434</v>
      </c>
    </row>
    <row r="22" spans="1:5">
      <c r="A22" s="4" t="s">
        <v>435</v>
      </c>
      <c r="D22" s="6" t="n">
        <v>7197</v>
      </c>
      <c r="E22" s="6" t="n">
        <v>4922</v>
      </c>
    </row>
    <row r="23" spans="1:5">
      <c r="A23" s="4" t="s">
        <v>418</v>
      </c>
      <c r="D23" s="5" t="n">
        <v>6815</v>
      </c>
    </row>
    <row r="24" spans="1:5">
      <c r="A24" s="4" t="s">
        <v>419</v>
      </c>
      <c r="D24" s="6" t="n">
        <v>5594</v>
      </c>
    </row>
    <row r="25" spans="1:5">
      <c r="A25" s="4" t="s">
        <v>436</v>
      </c>
      <c r="B25" s="5" t="n">
        <v>229</v>
      </c>
      <c r="C25" s="5" t="n">
        <v>229</v>
      </c>
      <c r="D25" s="5" t="n">
        <v>205</v>
      </c>
      <c r="E25" s="5" t="n">
        <v>2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174</v>
      </c>
    </row>
    <row r="4" spans="1:2">
      <c r="A4" s="4" t="s">
        <v>389</v>
      </c>
      <c r="B4" s="4" t="s">
        <v>390</v>
      </c>
    </row>
    <row r="5" spans="1:2">
      <c r="A5" s="4" t="s">
        <v>439</v>
      </c>
    </row>
    <row r="6" spans="1:2">
      <c r="A6" s="3" t="s">
        <v>174</v>
      </c>
    </row>
    <row r="7" spans="1:2">
      <c r="A7" s="4" t="s">
        <v>389</v>
      </c>
      <c r="B7" s="4" t="s">
        <v>390</v>
      </c>
    </row>
    <row r="8" spans="1:2">
      <c r="A8" s="3" t="s">
        <v>440</v>
      </c>
    </row>
    <row r="9" spans="1:2">
      <c r="A9" s="4" t="s">
        <v>423</v>
      </c>
      <c r="B9" s="5" t="n">
        <v>1210</v>
      </c>
    </row>
    <row r="10" spans="1:2">
      <c r="A10" s="4" t="s">
        <v>380</v>
      </c>
      <c r="B10" s="5" t="n">
        <v>454</v>
      </c>
    </row>
    <row r="11" spans="1:2">
      <c r="A11" s="4" t="s">
        <v>441</v>
      </c>
      <c r="B11" s="5" t="n">
        <v>-19</v>
      </c>
    </row>
    <row r="12" spans="1:2">
      <c r="A12" s="4" t="s">
        <v>382</v>
      </c>
      <c r="B12" s="5" t="n">
        <v>-70</v>
      </c>
    </row>
    <row r="13" spans="1:2">
      <c r="A13" s="4" t="s">
        <v>424</v>
      </c>
      <c r="B13" s="5" t="n">
        <v>1575</v>
      </c>
    </row>
    <row r="14" spans="1:2">
      <c r="A14" s="4" t="s">
        <v>442</v>
      </c>
      <c r="B14" s="5" t="n">
        <v>1118</v>
      </c>
    </row>
    <row r="15" spans="1:2">
      <c r="A15" s="4" t="s">
        <v>443</v>
      </c>
    </row>
    <row r="16" spans="1:2">
      <c r="A16" s="3" t="s">
        <v>174</v>
      </c>
    </row>
    <row r="17" spans="1:2">
      <c r="A17" s="4" t="s">
        <v>389</v>
      </c>
      <c r="B17" s="4" t="s">
        <v>390</v>
      </c>
    </row>
    <row r="18" spans="1:2">
      <c r="A18" s="3" t="s">
        <v>440</v>
      </c>
    </row>
    <row r="19" spans="1:2">
      <c r="A19" s="4" t="s">
        <v>423</v>
      </c>
      <c r="B19" s="5" t="n">
        <v>301</v>
      </c>
    </row>
    <row r="20" spans="1:2">
      <c r="A20" s="4" t="s">
        <v>380</v>
      </c>
      <c r="B20" s="5" t="n">
        <v>351</v>
      </c>
    </row>
    <row r="21" spans="1:2">
      <c r="A21" s="4" t="s">
        <v>441</v>
      </c>
      <c r="B21" s="5" t="n">
        <v>-14</v>
      </c>
    </row>
    <row r="22" spans="1:2">
      <c r="A22" s="4" t="s">
        <v>382</v>
      </c>
      <c r="B22" s="5" t="n">
        <v>-181</v>
      </c>
    </row>
    <row r="23" spans="1:2">
      <c r="A23" s="4" t="s">
        <v>424</v>
      </c>
      <c r="B23" s="5" t="n">
        <v>457</v>
      </c>
    </row>
    <row r="24" spans="1:2">
      <c r="A24" s="4" t="s">
        <v>442</v>
      </c>
      <c r="B24" s="5" t="n">
        <v>359</v>
      </c>
    </row>
    <row r="25" spans="1:2">
      <c r="A25" s="3" t="s">
        <v>425</v>
      </c>
    </row>
    <row r="26" spans="1:2">
      <c r="A26" s="4" t="s">
        <v>444</v>
      </c>
      <c r="B26" s="8" t="n">
        <v>44.9</v>
      </c>
    </row>
    <row r="27" spans="1:2">
      <c r="A27" s="4" t="s">
        <v>445</v>
      </c>
      <c r="B27" s="11" t="n">
        <v>45.99</v>
      </c>
    </row>
    <row r="28" spans="1:2">
      <c r="A28" s="4" t="s">
        <v>446</v>
      </c>
      <c r="B28" s="11" t="n">
        <v>34.45</v>
      </c>
    </row>
    <row r="29" spans="1:2">
      <c r="A29" s="4" t="s">
        <v>447</v>
      </c>
      <c r="B29" s="11" t="n">
        <v>42.96</v>
      </c>
    </row>
    <row r="30" spans="1:2">
      <c r="A30" s="4" t="s">
        <v>448</v>
      </c>
      <c r="B30" s="11" t="n">
        <v>45.1</v>
      </c>
    </row>
    <row r="31" spans="1:2">
      <c r="A31" s="4" t="s">
        <v>449</v>
      </c>
      <c r="B31" s="8" t="n">
        <v>44.55</v>
      </c>
    </row>
    <row r="32" spans="1:2">
      <c r="A32" s="4" t="s">
        <v>391</v>
      </c>
    </row>
    <row r="33" spans="1:2">
      <c r="A33" s="3" t="s">
        <v>174</v>
      </c>
    </row>
    <row r="34" spans="1:2">
      <c r="A34" s="4" t="s">
        <v>392</v>
      </c>
      <c r="B34" s="4" t="s">
        <v>393</v>
      </c>
    </row>
    <row r="35" spans="1:2">
      <c r="A35" s="4" t="s">
        <v>450</v>
      </c>
    </row>
    <row r="36" spans="1:2">
      <c r="A36" s="3" t="s">
        <v>174</v>
      </c>
    </row>
    <row r="37" spans="1:2">
      <c r="A37" s="4" t="s">
        <v>392</v>
      </c>
      <c r="B37"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451</v>
      </c>
      <c r="B1" s="2" t="s">
        <v>2</v>
      </c>
    </row>
    <row r="2" spans="1:2">
      <c r="A2" s="4" t="s">
        <v>385</v>
      </c>
    </row>
    <row r="3" spans="1:2">
      <c r="A3" s="3" t="s">
        <v>174</v>
      </c>
    </row>
    <row r="4" spans="1:2">
      <c r="A4" s="4" t="s">
        <v>452</v>
      </c>
      <c r="B4" s="4" t="s">
        <v>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1</v>
      </c>
    </row>
    <row r="3" spans="1:3">
      <c r="A3" s="3" t="s">
        <v>103</v>
      </c>
    </row>
    <row r="4" spans="1:3">
      <c r="A4" s="4" t="s">
        <v>96</v>
      </c>
      <c r="B4" s="6" t="n">
        <v>-17638</v>
      </c>
      <c r="C4" s="6" t="n">
        <v>-10115</v>
      </c>
    </row>
    <row r="5" spans="1:3">
      <c r="A5" s="4" t="s">
        <v>104</v>
      </c>
      <c r="B5" s="5" t="n">
        <v>388</v>
      </c>
      <c r="C5" s="5" t="n">
        <v>258</v>
      </c>
    </row>
    <row r="6" spans="1:3">
      <c r="A6" s="4" t="s">
        <v>105</v>
      </c>
      <c r="B6" s="6" t="n">
        <v>-17250</v>
      </c>
      <c r="C6" s="6" t="n">
        <v>-98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1"/>
  </cols>
  <sheetData>
    <row r="1" spans="1:2">
      <c r="A1" s="1" t="s">
        <v>454</v>
      </c>
      <c r="B1" s="2" t="s">
        <v>1</v>
      </c>
    </row>
    <row r="2" spans="1:2">
      <c r="B2" s="2" t="s">
        <v>455</v>
      </c>
    </row>
    <row r="3" spans="1:2">
      <c r="A3" s="3" t="s">
        <v>174</v>
      </c>
    </row>
    <row r="4" spans="1:2">
      <c r="A4" s="4" t="s">
        <v>389</v>
      </c>
      <c r="B4" s="4" t="s">
        <v>390</v>
      </c>
    </row>
    <row r="5" spans="1:2">
      <c r="A5" s="4" t="s">
        <v>456</v>
      </c>
    </row>
    <row r="6" spans="1:2">
      <c r="A6" s="3" t="s">
        <v>174</v>
      </c>
    </row>
    <row r="7" spans="1:2">
      <c r="A7" s="4" t="s">
        <v>457</v>
      </c>
      <c r="B7" s="5" t="n">
        <v>1</v>
      </c>
    </row>
    <row r="8" spans="1:2">
      <c r="A8" s="4" t="s">
        <v>458</v>
      </c>
      <c r="B8" s="5" t="n">
        <v>571000</v>
      </c>
    </row>
    <row r="9" spans="1:2">
      <c r="A9" s="4" t="s">
        <v>459</v>
      </c>
      <c r="B9" s="4" t="s">
        <v>460</v>
      </c>
    </row>
    <row r="10" spans="1:2">
      <c r="A10" s="4" t="s">
        <v>461</v>
      </c>
      <c r="B10" s="5" t="n">
        <v>2</v>
      </c>
    </row>
    <row r="11" spans="1:2">
      <c r="A11" s="4" t="s">
        <v>389</v>
      </c>
      <c r="B11" s="4" t="s">
        <v>462</v>
      </c>
    </row>
    <row r="12" spans="1:2">
      <c r="A12" s="4" t="s">
        <v>463</v>
      </c>
      <c r="B12" s="4" t="s">
        <v>464</v>
      </c>
    </row>
    <row r="13" spans="1:2">
      <c r="A13" s="4" t="s">
        <v>465</v>
      </c>
      <c r="B13" s="6" t="n">
        <v>25000</v>
      </c>
    </row>
    <row r="14" spans="1:2">
      <c r="A14" s="4" t="s">
        <v>466</v>
      </c>
      <c r="B14" s="6" t="n">
        <v>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7</v>
      </c>
      <c r="B1" s="2" t="s">
        <v>1</v>
      </c>
    </row>
    <row r="2" spans="1:3">
      <c r="B2" s="2" t="s">
        <v>2</v>
      </c>
      <c r="C2" s="2" t="s">
        <v>81</v>
      </c>
    </row>
    <row r="3" spans="1:3">
      <c r="A3" s="3" t="s">
        <v>174</v>
      </c>
    </row>
    <row r="4" spans="1:3">
      <c r="A4" s="4" t="s">
        <v>468</v>
      </c>
      <c r="B4" s="6" t="n">
        <v>6690</v>
      </c>
      <c r="C4" s="6" t="n">
        <v>4021</v>
      </c>
    </row>
    <row r="5" spans="1:3">
      <c r="A5" s="4" t="s">
        <v>469</v>
      </c>
      <c r="B5" s="6" t="n">
        <v>47400</v>
      </c>
    </row>
    <row r="6" spans="1:3">
      <c r="A6" s="4" t="s">
        <v>470</v>
      </c>
      <c r="B6" s="4" t="s">
        <v>471</v>
      </c>
    </row>
    <row r="7" spans="1:3">
      <c r="A7" s="4" t="s">
        <v>472</v>
      </c>
    </row>
    <row r="8" spans="1:3">
      <c r="A8" s="3" t="s">
        <v>174</v>
      </c>
    </row>
    <row r="9" spans="1:3">
      <c r="A9" s="4" t="s">
        <v>468</v>
      </c>
      <c r="B9" s="6" t="n">
        <v>629</v>
      </c>
      <c r="C9" s="5" t="n">
        <v>177</v>
      </c>
    </row>
    <row r="10" spans="1:3">
      <c r="A10" s="4" t="s">
        <v>473</v>
      </c>
    </row>
    <row r="11" spans="1:3">
      <c r="A11" s="3" t="s">
        <v>174</v>
      </c>
    </row>
    <row r="12" spans="1:3">
      <c r="A12" s="4" t="s">
        <v>468</v>
      </c>
      <c r="B12" s="5" t="n">
        <v>527</v>
      </c>
      <c r="C12" s="5" t="n">
        <v>104</v>
      </c>
    </row>
    <row r="13" spans="1:3">
      <c r="A13" s="4" t="s">
        <v>88</v>
      </c>
    </row>
    <row r="14" spans="1:3">
      <c r="A14" s="3" t="s">
        <v>174</v>
      </c>
    </row>
    <row r="15" spans="1:3">
      <c r="A15" s="4" t="s">
        <v>468</v>
      </c>
      <c r="B15" s="5" t="n">
        <v>1527</v>
      </c>
      <c r="C15" s="5" t="n">
        <v>1181</v>
      </c>
    </row>
    <row r="16" spans="1:3">
      <c r="A16" s="4" t="s">
        <v>89</v>
      </c>
    </row>
    <row r="17" spans="1:3">
      <c r="A17" s="3" t="s">
        <v>174</v>
      </c>
    </row>
    <row r="18" spans="1:3">
      <c r="A18" s="4" t="s">
        <v>468</v>
      </c>
      <c r="B18" s="5" t="n">
        <v>2232</v>
      </c>
      <c r="C18" s="5" t="n">
        <v>1183</v>
      </c>
    </row>
    <row r="19" spans="1:3">
      <c r="A19" s="4" t="s">
        <v>90</v>
      </c>
    </row>
    <row r="20" spans="1:3">
      <c r="A20" s="3" t="s">
        <v>174</v>
      </c>
    </row>
    <row r="21" spans="1:3">
      <c r="A21" s="4" t="s">
        <v>468</v>
      </c>
      <c r="B21" s="6" t="n">
        <v>1775</v>
      </c>
      <c r="C21" s="6" t="n">
        <v>13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474</v>
      </c>
      <c r="B1" s="2" t="s">
        <v>1</v>
      </c>
    </row>
    <row r="2" spans="1:2">
      <c r="B2" s="2" t="s">
        <v>2</v>
      </c>
    </row>
    <row r="3" spans="1:2">
      <c r="A3" s="3" t="s">
        <v>176</v>
      </c>
    </row>
    <row r="4" spans="1:2">
      <c r="A4" s="4" t="s">
        <v>475</v>
      </c>
      <c r="B4" s="4" t="s">
        <v>270</v>
      </c>
    </row>
    <row r="5" spans="1:2">
      <c r="A5" s="4" t="s">
        <v>476</v>
      </c>
      <c r="B5" s="4" t="s">
        <v>2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77</v>
      </c>
      <c r="B1" s="2" t="s">
        <v>1</v>
      </c>
    </row>
    <row r="2" spans="1:2">
      <c r="B2" s="2" t="s">
        <v>245</v>
      </c>
    </row>
    <row r="3" spans="1:2">
      <c r="A3" s="3" t="s">
        <v>478</v>
      </c>
    </row>
    <row r="4" spans="1:2">
      <c r="A4" s="4" t="s">
        <v>479</v>
      </c>
      <c r="B4" s="6" t="n">
        <v>302</v>
      </c>
    </row>
    <row r="5" spans="1:2">
      <c r="A5" s="4" t="s">
        <v>480</v>
      </c>
      <c r="B5" s="5" t="n">
        <v>1083</v>
      </c>
    </row>
    <row r="6" spans="1:2">
      <c r="A6" s="4" t="s">
        <v>481</v>
      </c>
      <c r="B6" s="5" t="n">
        <v>1385</v>
      </c>
    </row>
    <row r="7" spans="1:2">
      <c r="A7" s="4" t="s">
        <v>37</v>
      </c>
      <c r="B7" s="5" t="n">
        <v>29764</v>
      </c>
    </row>
    <row r="8" spans="1:2">
      <c r="A8" s="4" t="s">
        <v>482</v>
      </c>
      <c r="B8" s="6" t="n">
        <v>30810</v>
      </c>
    </row>
    <row r="9" spans="1:2">
      <c r="A9" s="4" t="s">
        <v>483</v>
      </c>
      <c r="B9" s="4" t="s">
        <v>484</v>
      </c>
    </row>
    <row r="10" spans="1:2">
      <c r="A10" s="4" t="s">
        <v>485</v>
      </c>
      <c r="B10"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245</v>
      </c>
    </row>
    <row r="2" spans="1:2">
      <c r="A2" s="3" t="s">
        <v>488</v>
      </c>
    </row>
    <row r="3" spans="1:2">
      <c r="A3" s="4" t="s">
        <v>349</v>
      </c>
      <c r="B3" s="6" t="n">
        <v>3860</v>
      </c>
    </row>
    <row r="4" spans="1:2">
      <c r="A4" s="4" t="s">
        <v>350</v>
      </c>
      <c r="B4" s="5" t="n">
        <v>5100</v>
      </c>
    </row>
    <row r="5" spans="1:2">
      <c r="A5" s="4" t="s">
        <v>351</v>
      </c>
      <c r="B5" s="5" t="n">
        <v>5104</v>
      </c>
    </row>
    <row r="6" spans="1:2">
      <c r="A6" s="4" t="s">
        <v>352</v>
      </c>
      <c r="B6" s="5" t="n">
        <v>5054</v>
      </c>
    </row>
    <row r="7" spans="1:2">
      <c r="A7" s="4" t="s">
        <v>353</v>
      </c>
      <c r="B7" s="5" t="n">
        <v>3967</v>
      </c>
    </row>
    <row r="8" spans="1:2">
      <c r="A8" s="4" t="s">
        <v>489</v>
      </c>
      <c r="B8" s="5" t="n">
        <v>3783</v>
      </c>
    </row>
    <row r="9" spans="1:2">
      <c r="A9" s="4" t="s">
        <v>490</v>
      </c>
      <c r="B9" s="5" t="n">
        <v>10330</v>
      </c>
    </row>
    <row r="10" spans="1:2">
      <c r="A10" s="4" t="s">
        <v>491</v>
      </c>
      <c r="B10" s="5" t="n">
        <v>37198</v>
      </c>
    </row>
    <row r="11" spans="1:2">
      <c r="A11" s="4" t="s">
        <v>492</v>
      </c>
      <c r="B11" s="5" t="n">
        <v>-6388</v>
      </c>
    </row>
    <row r="12" spans="1:2">
      <c r="A12" s="4" t="s">
        <v>109</v>
      </c>
      <c r="B12" s="6" t="n">
        <v>308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246</v>
      </c>
    </row>
    <row r="2" spans="1:2">
      <c r="A2" s="3" t="s">
        <v>494</v>
      </c>
    </row>
    <row r="3" spans="1:2">
      <c r="A3" s="4" t="s">
        <v>25</v>
      </c>
      <c r="B3" s="6" t="n">
        <v>5286</v>
      </c>
    </row>
    <row r="4" spans="1:2">
      <c r="A4" s="4" t="s">
        <v>350</v>
      </c>
      <c r="B4" s="5" t="n">
        <v>5757</v>
      </c>
    </row>
    <row r="5" spans="1:2">
      <c r="A5" s="4" t="s">
        <v>351</v>
      </c>
      <c r="B5" s="5" t="n">
        <v>5591</v>
      </c>
    </row>
    <row r="6" spans="1:2">
      <c r="A6" s="4" t="s">
        <v>352</v>
      </c>
      <c r="B6" s="5" t="n">
        <v>5320</v>
      </c>
    </row>
    <row r="7" spans="1:2">
      <c r="A7" s="4" t="s">
        <v>353</v>
      </c>
      <c r="B7" s="5" t="n">
        <v>4014</v>
      </c>
    </row>
    <row r="8" spans="1:2">
      <c r="A8" s="4" t="s">
        <v>490</v>
      </c>
      <c r="B8" s="5" t="n">
        <v>14832</v>
      </c>
    </row>
    <row r="9" spans="1:2">
      <c r="A9" s="4" t="s">
        <v>495</v>
      </c>
      <c r="B9" s="6" t="n">
        <v>40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96</v>
      </c>
      <c r="B1" s="2" t="s">
        <v>1</v>
      </c>
    </row>
    <row r="2" spans="1:3">
      <c r="B2" s="2" t="s">
        <v>2</v>
      </c>
      <c r="C2" s="2" t="s">
        <v>81</v>
      </c>
    </row>
    <row r="3" spans="1:3">
      <c r="A3" s="3" t="s">
        <v>178</v>
      </c>
    </row>
    <row r="4" spans="1:3">
      <c r="A4" s="4" t="s">
        <v>497</v>
      </c>
      <c r="B4" s="4" t="s">
        <v>498</v>
      </c>
      <c r="C4" s="4" t="s">
        <v>499</v>
      </c>
    </row>
    <row r="5" spans="1:3">
      <c r="A5" s="4" t="s">
        <v>500</v>
      </c>
      <c r="B5" s="4" t="s">
        <v>501</v>
      </c>
      <c r="C5" s="4" t="s">
        <v>5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9</v>
      </c>
    </row>
    <row r="3" spans="1:3">
      <c r="A3" s="3" t="s">
        <v>180</v>
      </c>
    </row>
    <row r="4" spans="1:3">
      <c r="A4" s="4" t="s">
        <v>362</v>
      </c>
      <c r="B4" s="10" t="n">
        <v>1.2</v>
      </c>
    </row>
    <row r="5" spans="1:3">
      <c r="A5" s="4" t="s">
        <v>504</v>
      </c>
      <c r="B5" s="10" t="n">
        <v>0.9</v>
      </c>
      <c r="C5" s="10" t="n">
        <v>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39"/>
    <col customWidth="1" max="5" min="5" width="15"/>
    <col customWidth="1" max="6" min="6" width="17"/>
    <col customWidth="1" max="7" min="7" width="10"/>
  </cols>
  <sheetData>
    <row r="1" spans="1:7">
      <c r="A1" s="1" t="s">
        <v>106</v>
      </c>
      <c r="B1" s="2" t="s">
        <v>107</v>
      </c>
      <c r="C1" s="2" t="s">
        <v>63</v>
      </c>
      <c r="D1" s="2" t="s">
        <v>64</v>
      </c>
      <c r="E1" s="2" t="s">
        <v>65</v>
      </c>
      <c r="F1" s="2" t="s">
        <v>108</v>
      </c>
      <c r="G1" s="2" t="s">
        <v>109</v>
      </c>
    </row>
    <row r="2" spans="1:7">
      <c r="A2" s="4" t="s">
        <v>110</v>
      </c>
      <c r="B2" s="6" t="n">
        <v>3059</v>
      </c>
      <c r="C2" s="6" t="n">
        <v>215390</v>
      </c>
      <c r="D2" s="6" t="n">
        <v>672</v>
      </c>
      <c r="E2" s="6" t="n">
        <v>49</v>
      </c>
      <c r="F2" s="6" t="n">
        <v>-183168</v>
      </c>
      <c r="G2" s="6" t="n">
        <v>36002</v>
      </c>
    </row>
    <row r="3" spans="1:7">
      <c r="A3" s="4" t="s">
        <v>111</v>
      </c>
      <c r="B3" s="5" t="n">
        <v>29439767</v>
      </c>
    </row>
    <row r="4" spans="1:7">
      <c r="A4" s="3" t="s">
        <v>112</v>
      </c>
    </row>
    <row r="5" spans="1:7">
      <c r="A5" s="4" t="s">
        <v>113</v>
      </c>
      <c r="F5" s="5" t="n">
        <v>-10115</v>
      </c>
      <c r="G5" s="5" t="n">
        <v>-10115</v>
      </c>
    </row>
    <row r="6" spans="1:7">
      <c r="A6" s="4" t="s">
        <v>114</v>
      </c>
      <c r="D6" s="5" t="n">
        <v>258</v>
      </c>
      <c r="G6" s="5" t="n">
        <v>258</v>
      </c>
    </row>
    <row r="7" spans="1:7">
      <c r="A7" s="4" t="s">
        <v>105</v>
      </c>
      <c r="D7" s="5" t="n">
        <v>258</v>
      </c>
      <c r="F7" s="5" t="n">
        <v>-10115</v>
      </c>
      <c r="G7" s="5" t="n">
        <v>-9857</v>
      </c>
    </row>
    <row r="8" spans="1:7">
      <c r="A8" s="4" t="s">
        <v>115</v>
      </c>
      <c r="C8" s="5" t="n">
        <v>-42</v>
      </c>
      <c r="E8" s="5" t="n">
        <v>42</v>
      </c>
    </row>
    <row r="9" spans="1:7">
      <c r="A9" s="4" t="s">
        <v>116</v>
      </c>
      <c r="B9" s="6" t="n">
        <v>20</v>
      </c>
      <c r="C9" s="5" t="n">
        <v>2549</v>
      </c>
      <c r="G9" s="5" t="n">
        <v>2569</v>
      </c>
    </row>
    <row r="10" spans="1:7">
      <c r="A10" s="4" t="s">
        <v>117</v>
      </c>
      <c r="B10" s="5" t="n">
        <v>190896</v>
      </c>
    </row>
    <row r="11" spans="1:7">
      <c r="A11" s="4" t="s">
        <v>118</v>
      </c>
      <c r="C11" s="5" t="n">
        <v>4021</v>
      </c>
      <c r="G11" s="5" t="n">
        <v>4021</v>
      </c>
    </row>
    <row r="12" spans="1:7">
      <c r="A12" s="4" t="s">
        <v>119</v>
      </c>
      <c r="B12" s="6" t="n">
        <v>3079</v>
      </c>
      <c r="C12" s="5" t="n">
        <v>221918</v>
      </c>
      <c r="D12" s="5" t="n">
        <v>930</v>
      </c>
      <c r="E12" s="5" t="n">
        <v>91</v>
      </c>
      <c r="F12" s="5" t="n">
        <v>-193283</v>
      </c>
      <c r="G12" s="5" t="n">
        <v>32735</v>
      </c>
    </row>
    <row r="13" spans="1:7">
      <c r="A13" s="4" t="s">
        <v>120</v>
      </c>
      <c r="B13" s="5" t="n">
        <v>29630663</v>
      </c>
    </row>
    <row r="14" spans="1:7">
      <c r="A14" s="3" t="s">
        <v>121</v>
      </c>
    </row>
    <row r="15" spans="1:7">
      <c r="A15" s="4" t="s">
        <v>122</v>
      </c>
      <c r="F15" s="5" t="n">
        <v>-85</v>
      </c>
      <c r="G15" s="5" t="n">
        <v>-85</v>
      </c>
    </row>
    <row r="16" spans="1:7">
      <c r="A16" s="4" t="s">
        <v>123</v>
      </c>
      <c r="B16" s="6" t="n">
        <v>3128</v>
      </c>
      <c r="C16" s="5" t="n">
        <v>244878</v>
      </c>
      <c r="D16" s="5" t="n">
        <v>607</v>
      </c>
      <c r="E16" s="5" t="n">
        <v>138</v>
      </c>
      <c r="F16" s="5" t="n">
        <v>-224397</v>
      </c>
      <c r="G16" s="5" t="n">
        <v>24354</v>
      </c>
    </row>
    <row r="17" spans="1:7">
      <c r="A17" s="4" t="s">
        <v>124</v>
      </c>
      <c r="B17" s="5" t="n">
        <v>30158374</v>
      </c>
    </row>
    <row r="18" spans="1:7">
      <c r="A18" s="4" t="s">
        <v>125</v>
      </c>
      <c r="B18" s="6" t="n">
        <v>3128</v>
      </c>
      <c r="C18" s="5" t="n">
        <v>244878</v>
      </c>
      <c r="D18" s="5" t="n">
        <v>607</v>
      </c>
      <c r="E18" s="5" t="n">
        <v>138</v>
      </c>
      <c r="F18" s="5" t="n">
        <v>-224312</v>
      </c>
      <c r="G18" s="5" t="n">
        <v>24439</v>
      </c>
    </row>
    <row r="19" spans="1:7">
      <c r="A19" s="4" t="s">
        <v>126</v>
      </c>
      <c r="B19" s="5" t="n">
        <v>30158374</v>
      </c>
    </row>
    <row r="20" spans="1:7">
      <c r="A20" s="3" t="s">
        <v>112</v>
      </c>
    </row>
    <row r="21" spans="1:7">
      <c r="A21" s="4" t="s">
        <v>113</v>
      </c>
      <c r="F21" s="5" t="n">
        <v>-17638</v>
      </c>
      <c r="G21" s="5" t="n">
        <v>-17638</v>
      </c>
    </row>
    <row r="22" spans="1:7">
      <c r="A22" s="4" t="s">
        <v>114</v>
      </c>
      <c r="D22" s="5" t="n">
        <v>388</v>
      </c>
      <c r="G22" s="5" t="n">
        <v>388</v>
      </c>
    </row>
    <row r="23" spans="1:7">
      <c r="A23" s="4" t="s">
        <v>105</v>
      </c>
      <c r="D23" s="5" t="n">
        <v>388</v>
      </c>
      <c r="F23" s="5" t="n">
        <v>-17638</v>
      </c>
      <c r="G23" s="5" t="n">
        <v>-17250</v>
      </c>
    </row>
    <row r="24" spans="1:7">
      <c r="A24" s="4" t="s">
        <v>115</v>
      </c>
      <c r="C24" s="5" t="n">
        <v>-44</v>
      </c>
      <c r="E24" s="5" t="n">
        <v>44</v>
      </c>
    </row>
    <row r="25" spans="1:7">
      <c r="A25" s="4" t="s">
        <v>127</v>
      </c>
      <c r="B25" s="6" t="n">
        <v>2</v>
      </c>
      <c r="C25" s="5" t="n">
        <v>-2</v>
      </c>
    </row>
    <row r="26" spans="1:7">
      <c r="A26" s="4" t="s">
        <v>128</v>
      </c>
      <c r="B26" s="5" t="n">
        <v>32634</v>
      </c>
    </row>
    <row r="27" spans="1:7">
      <c r="A27" s="4" t="s">
        <v>116</v>
      </c>
      <c r="B27" s="6" t="n">
        <v>11</v>
      </c>
      <c r="C27" s="5" t="n">
        <v>1618</v>
      </c>
      <c r="G27" s="5" t="n">
        <v>1629</v>
      </c>
    </row>
    <row r="28" spans="1:7">
      <c r="A28" s="4" t="s">
        <v>117</v>
      </c>
      <c r="B28" s="5" t="n">
        <v>109693</v>
      </c>
    </row>
    <row r="29" spans="1:7">
      <c r="A29" s="4" t="s">
        <v>129</v>
      </c>
      <c r="B29" s="6" t="n">
        <v>5</v>
      </c>
      <c r="C29" s="5" t="n">
        <v>2268</v>
      </c>
      <c r="G29" s="5" t="n">
        <v>2273</v>
      </c>
    </row>
    <row r="30" spans="1:7">
      <c r="A30" s="4" t="s">
        <v>130</v>
      </c>
      <c r="B30" s="5" t="n">
        <v>58899</v>
      </c>
    </row>
    <row r="31" spans="1:7">
      <c r="A31" s="4" t="s">
        <v>118</v>
      </c>
      <c r="C31" s="5" t="n">
        <v>6690</v>
      </c>
      <c r="G31" s="5" t="n">
        <v>6690</v>
      </c>
    </row>
    <row r="32" spans="1:7">
      <c r="A32" s="4" t="s">
        <v>131</v>
      </c>
      <c r="B32" s="6" t="n">
        <v>3146</v>
      </c>
      <c r="C32" s="6" t="n">
        <v>255408</v>
      </c>
      <c r="D32" s="6" t="n">
        <v>995</v>
      </c>
      <c r="E32" s="6" t="n">
        <v>182</v>
      </c>
      <c r="F32" s="6" t="n">
        <v>-242035</v>
      </c>
      <c r="G32" s="6" t="n">
        <v>17696</v>
      </c>
    </row>
    <row r="33" spans="1:7">
      <c r="A33" s="4" t="s">
        <v>132</v>
      </c>
      <c r="B33" s="5" t="n">
        <v>30359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1</v>
      </c>
    </row>
    <row r="3" spans="1:3">
      <c r="A3" s="3" t="s">
        <v>134</v>
      </c>
    </row>
    <row r="4" spans="1:3">
      <c r="A4" s="4" t="s">
        <v>113</v>
      </c>
      <c r="B4" s="6" t="n">
        <v>-17638</v>
      </c>
      <c r="C4" s="6" t="n">
        <v>-10115</v>
      </c>
    </row>
    <row r="5" spans="1:3">
      <c r="A5" s="3" t="s">
        <v>135</v>
      </c>
    </row>
    <row r="6" spans="1:3">
      <c r="A6" s="4" t="s">
        <v>136</v>
      </c>
      <c r="B6" s="5" t="n">
        <v>707</v>
      </c>
      <c r="C6" s="5" t="n">
        <v>441</v>
      </c>
    </row>
    <row r="7" spans="1:3">
      <c r="A7" s="4" t="s">
        <v>137</v>
      </c>
      <c r="B7" s="5" t="n">
        <v>1330</v>
      </c>
      <c r="C7" s="5" t="n">
        <v>529</v>
      </c>
    </row>
    <row r="8" spans="1:3">
      <c r="A8" s="4" t="s">
        <v>138</v>
      </c>
      <c r="B8" s="5" t="n">
        <v>362</v>
      </c>
      <c r="C8" s="5" t="n">
        <v>110</v>
      </c>
    </row>
    <row r="9" spans="1:3">
      <c r="A9" s="4" t="s">
        <v>139</v>
      </c>
      <c r="B9" s="5" t="n">
        <v>6690</v>
      </c>
      <c r="C9" s="5" t="n">
        <v>4021</v>
      </c>
    </row>
    <row r="10" spans="1:3">
      <c r="A10" s="3" t="s">
        <v>140</v>
      </c>
    </row>
    <row r="11" spans="1:3">
      <c r="A11" s="4" t="s">
        <v>141</v>
      </c>
      <c r="B11" s="5" t="n">
        <v>19676</v>
      </c>
      <c r="C11" s="5" t="n">
        <v>17996</v>
      </c>
    </row>
    <row r="12" spans="1:3">
      <c r="A12" s="4" t="s">
        <v>142</v>
      </c>
      <c r="B12" s="5" t="n">
        <v>32</v>
      </c>
    </row>
    <row r="13" spans="1:3">
      <c r="A13" s="4" t="s">
        <v>143</v>
      </c>
      <c r="B13" s="5" t="n">
        <v>-493</v>
      </c>
      <c r="C13" s="5" t="n">
        <v>152</v>
      </c>
    </row>
    <row r="14" spans="1:3">
      <c r="A14" s="4" t="s">
        <v>45</v>
      </c>
      <c r="B14" s="5" t="n">
        <v>-3122</v>
      </c>
      <c r="C14" s="5" t="n">
        <v>-909</v>
      </c>
    </row>
    <row r="15" spans="1:3">
      <c r="A15" s="4" t="s">
        <v>46</v>
      </c>
      <c r="B15" s="5" t="n">
        <v>-7538</v>
      </c>
      <c r="C15" s="5" t="n">
        <v>-2928</v>
      </c>
    </row>
    <row r="16" spans="1:3">
      <c r="A16" s="4" t="s">
        <v>144</v>
      </c>
      <c r="B16" s="5" t="n">
        <v>-7927</v>
      </c>
      <c r="C16" s="5" t="n">
        <v>-3612</v>
      </c>
    </row>
    <row r="17" spans="1:3">
      <c r="A17" s="4" t="s">
        <v>145</v>
      </c>
      <c r="B17" s="5" t="n">
        <v>-7921</v>
      </c>
      <c r="C17" s="5" t="n">
        <v>5685</v>
      </c>
    </row>
    <row r="18" spans="1:3">
      <c r="A18" s="3" t="s">
        <v>146</v>
      </c>
    </row>
    <row r="19" spans="1:3">
      <c r="A19" s="4" t="s">
        <v>147</v>
      </c>
      <c r="B19" s="5" t="n">
        <v>-587</v>
      </c>
      <c r="C19" s="5" t="n">
        <v>-560</v>
      </c>
    </row>
    <row r="20" spans="1:3">
      <c r="A20" s="4" t="s">
        <v>148</v>
      </c>
      <c r="B20" s="5" t="n">
        <v>-587</v>
      </c>
      <c r="C20" s="5" t="n">
        <v>-560</v>
      </c>
    </row>
    <row r="21" spans="1:3">
      <c r="A21" s="3" t="s">
        <v>149</v>
      </c>
    </row>
    <row r="22" spans="1:3">
      <c r="A22" s="4" t="s">
        <v>150</v>
      </c>
      <c r="B22" s="5" t="n">
        <v>1629</v>
      </c>
      <c r="C22" s="5" t="n">
        <v>2569</v>
      </c>
    </row>
    <row r="23" spans="1:3">
      <c r="A23" s="4" t="s">
        <v>151</v>
      </c>
      <c r="B23" s="5" t="n">
        <v>2273</v>
      </c>
    </row>
    <row r="24" spans="1:3">
      <c r="A24" s="4" t="s">
        <v>152</v>
      </c>
      <c r="B24" s="5" t="n">
        <v>-7</v>
      </c>
      <c r="C24" s="5" t="n">
        <v>-34</v>
      </c>
    </row>
    <row r="25" spans="1:3">
      <c r="A25" s="4" t="s">
        <v>153</v>
      </c>
      <c r="B25" s="5" t="n">
        <v>3895</v>
      </c>
      <c r="C25" s="5" t="n">
        <v>2535</v>
      </c>
    </row>
    <row r="26" spans="1:3">
      <c r="A26" s="4" t="s">
        <v>154</v>
      </c>
      <c r="B26" s="5" t="n">
        <v>-4613</v>
      </c>
      <c r="C26" s="5" t="n">
        <v>7660</v>
      </c>
    </row>
    <row r="27" spans="1:3">
      <c r="A27" s="4" t="s">
        <v>155</v>
      </c>
      <c r="B27" s="5" t="n">
        <v>33740</v>
      </c>
      <c r="C27" s="5" t="n">
        <v>87024</v>
      </c>
    </row>
    <row r="28" spans="1:3">
      <c r="A28" s="4" t="s">
        <v>156</v>
      </c>
      <c r="B28" s="5" t="n">
        <v>-57</v>
      </c>
      <c r="C28" s="5" t="n">
        <v>711</v>
      </c>
    </row>
    <row r="29" spans="1:3">
      <c r="A29" s="4" t="s">
        <v>157</v>
      </c>
      <c r="B29" s="6" t="n">
        <v>29070</v>
      </c>
      <c r="C29" s="6" t="n">
        <v>953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2:25Z</dcterms:created>
  <dcterms:modified xmlns:dcterms="http://purl.org/dc/terms/" xmlns:xsi="http://www.w3.org/2001/XMLSchema-instance" xsi:type="dcterms:W3CDTF">2019-05-10T16:12:25Z</dcterms:modified>
</cp:coreProperties>
</file>